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Notes and Bonds Payable" sheetId="11" state="visible" r:id="rId11"/>
    <sheet xmlns:r="http://schemas.openxmlformats.org/officeDocument/2006/relationships" name="Derivative Financial Instrumen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of Financial Instrum"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Real Estate Investments (Tables" sheetId="18" state="visible" r:id="rId18"/>
    <sheet xmlns:r="http://schemas.openxmlformats.org/officeDocument/2006/relationships" name="Notes and Bonds Payable (Tables" sheetId="19" state="visible" r:id="rId19"/>
    <sheet xmlns:r="http://schemas.openxmlformats.org/officeDocument/2006/relationships" name="Derivative Financial Instrume20" sheetId="20" state="visible" r:id="rId20"/>
    <sheet xmlns:r="http://schemas.openxmlformats.org/officeDocument/2006/relationships" name="Stockholders' Equity (Tables)" sheetId="21" state="visible" r:id="rId21"/>
    <sheet xmlns:r="http://schemas.openxmlformats.org/officeDocument/2006/relationships" name="Fair Value of Financial Instr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al Estate Investments - Acqui" sheetId="26" state="visible" r:id="rId26"/>
    <sheet xmlns:r="http://schemas.openxmlformats.org/officeDocument/2006/relationships" name="Real Estate Investments - Dispo" sheetId="27" state="visible" r:id="rId27"/>
    <sheet xmlns:r="http://schemas.openxmlformats.org/officeDocument/2006/relationships" name="Real Estate Investments - Asset" sheetId="28" state="visible" r:id="rId28"/>
    <sheet xmlns:r="http://schemas.openxmlformats.org/officeDocument/2006/relationships" name="Real Estate Investments - Disco" sheetId="29" state="visible" r:id="rId29"/>
    <sheet xmlns:r="http://schemas.openxmlformats.org/officeDocument/2006/relationships" name="Real Estate Investments - Dis30" sheetId="30" state="visible" r:id="rId30"/>
    <sheet xmlns:r="http://schemas.openxmlformats.org/officeDocument/2006/relationships" name="Notes and Bonds Payable (Detail" sheetId="31" state="visible" r:id="rId31"/>
    <sheet xmlns:r="http://schemas.openxmlformats.org/officeDocument/2006/relationships" name="Derivative Financial Instrume32" sheetId="32" state="visible" r:id="rId32"/>
    <sheet xmlns:r="http://schemas.openxmlformats.org/officeDocument/2006/relationships" name="Commitments and Contingencies -" sheetId="33" state="visible" r:id="rId33"/>
    <sheet xmlns:r="http://schemas.openxmlformats.org/officeDocument/2006/relationships" name="Stockholders' Equity - Reconcil" sheetId="34" state="visible" r:id="rId34"/>
    <sheet xmlns:r="http://schemas.openxmlformats.org/officeDocument/2006/relationships" name="Stockholders' Equity (Stock Tra" sheetId="35" state="visible" r:id="rId35"/>
    <sheet xmlns:r="http://schemas.openxmlformats.org/officeDocument/2006/relationships" name="Stockholders' Equity - Changes " sheetId="36" state="visible" r:id="rId36"/>
    <sheet xmlns:r="http://schemas.openxmlformats.org/officeDocument/2006/relationships" name="Stockholders' Equity - Computat" sheetId="37" state="visible" r:id="rId37"/>
    <sheet xmlns:r="http://schemas.openxmlformats.org/officeDocument/2006/relationships" name="Stockholders' Equity - Summary " sheetId="38" state="visible" r:id="rId38"/>
    <sheet xmlns:r="http://schemas.openxmlformats.org/officeDocument/2006/relationships" name="Stockholders' Equity - Summar39" sheetId="39" state="visible" r:id="rId39"/>
    <sheet xmlns:r="http://schemas.openxmlformats.org/officeDocument/2006/relationships" name="Fair Value of Financial Instr40" sheetId="40" state="visible" r:id="rId40"/>
  </sheets>
  <definedNames/>
  <calcPr calcId="124519" fullCalcOnLoad="1"/>
</workbook>
</file>

<file path=xl/sharedStrings.xml><?xml version="1.0" encoding="utf-8"?>
<sst xmlns="http://schemas.openxmlformats.org/spreadsheetml/2006/main" uniqueCount="446">
  <si>
    <t>Document and Entity Information - shares</t>
  </si>
  <si>
    <t>9 Months Ended</t>
  </si>
  <si>
    <t>Sep. 30, 2017</t>
  </si>
  <si>
    <t>Oct. 27, 2017</t>
  </si>
  <si>
    <t>Document and Entity Information [Abstract]</t>
  </si>
  <si>
    <t>Entity Registrant Name</t>
  </si>
  <si>
    <t>HEALTHCARE REALTY TRUST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Unaudited) - USD ($) $ in Thousands</t>
  </si>
  <si>
    <t>Dec. 31, 2016</t>
  </si>
  <si>
    <t>Real estate properties:</t>
  </si>
  <si>
    <t>Land</t>
  </si>
  <si>
    <t>Buildings, improvements and lease intangibles</t>
  </si>
  <si>
    <t>Personal property</t>
  </si>
  <si>
    <t>Construction in progress</t>
  </si>
  <si>
    <t>Land held for development</t>
  </si>
  <si>
    <t>Real estate properties, Total</t>
  </si>
  <si>
    <t>Less accumulated depreciation and amortization</t>
  </si>
  <si>
    <t>Total real estate properties, net</t>
  </si>
  <si>
    <t>Cash and cash equivalents</t>
  </si>
  <si>
    <t>Restricted cash</t>
  </si>
  <si>
    <t>Assets held for sale and discontinued operations, net</t>
  </si>
  <si>
    <t>Other assets, net</t>
  </si>
  <si>
    <t>Total assets</t>
  </si>
  <si>
    <t>Liabilities:</t>
  </si>
  <si>
    <t>Notes and bonds payable</t>
  </si>
  <si>
    <t>Accounts payable and accrued liabilities</t>
  </si>
  <si>
    <t>Liabilities of properties held for sale and discontinued operations</t>
  </si>
  <si>
    <t>Other liabilities</t>
  </si>
  <si>
    <t>Total liabilities</t>
  </si>
  <si>
    <t>Commitments and contingencies</t>
  </si>
  <si>
    <t xml:space="preserve"> </t>
  </si>
  <si>
    <t>Stockholders' equity:</t>
  </si>
  <si>
    <t>Preferred stock, $.01 par value per share; 50,000 shares authorized; none issued and outstanding</t>
  </si>
  <si>
    <t>Common stock, $.01 par value per share; 300,000 and 150,000 shares authorized; 124,890 and 116,417 shares issued and outstanding at September 30, 2017 and December 31, 2016, respectively</t>
  </si>
  <si>
    <t>Additional paid-in capital</t>
  </si>
  <si>
    <t>Accumulated other comprehensive loss</t>
  </si>
  <si>
    <t>Cumulative net income attributable to common stockholders</t>
  </si>
  <si>
    <t>Cumulative dividends</t>
  </si>
  <si>
    <t>Total stockholders' equity</t>
  </si>
  <si>
    <t>Total liabilities and stockholders' equity</t>
  </si>
  <si>
    <t>Condensed Consolidated Balance Sheets (Parenthetical) - $ / shares</t>
  </si>
  <si>
    <t>Statement of Financial Position [Abstract]</t>
  </si>
  <si>
    <t>Preferred stock, par value (dollars per share)</t>
  </si>
  <si>
    <t>Preferred stock, authorized shares</t>
  </si>
  <si>
    <t>Preferred stock, issued shares</t>
  </si>
  <si>
    <t>Preferred stock, outstanding shares</t>
  </si>
  <si>
    <t>Common stock, par value (dollars per share)</t>
  </si>
  <si>
    <t>Common stock, authorized shares</t>
  </si>
  <si>
    <t>Common stock, issued shares</t>
  </si>
  <si>
    <t>Common stock, outstanding shares</t>
  </si>
  <si>
    <t>Condensed Consolidated Statements of Income (Unaudited) - USD ($) $ in Thousands</t>
  </si>
  <si>
    <t>3 Months Ended</t>
  </si>
  <si>
    <t>Sep. 30, 2016</t>
  </si>
  <si>
    <t>REVENUES</t>
  </si>
  <si>
    <t>Rental income</t>
  </si>
  <si>
    <t>Other operating</t>
  </si>
  <si>
    <t>Revenues</t>
  </si>
  <si>
    <t>EXPENSES</t>
  </si>
  <si>
    <t>Property operating</t>
  </si>
  <si>
    <t>General and administrative</t>
  </si>
  <si>
    <t>Acquisition and pursuit costs</t>
  </si>
  <si>
    <t>Depreciation and amortization</t>
  </si>
  <si>
    <t>Bad debts, net of recoveries</t>
  </si>
  <si>
    <t>Total Expenses</t>
  </si>
  <si>
    <t>OTHER INCOME (EXPENSE)</t>
  </si>
  <si>
    <t>Gain on sales of real estate assets</t>
  </si>
  <si>
    <t>Interest expense</t>
  </si>
  <si>
    <t>Pension termination</t>
  </si>
  <si>
    <t>Impairment of real estate assets</t>
  </si>
  <si>
    <t>Interest and other income, net</t>
  </si>
  <si>
    <t>Total other income (expense)</t>
  </si>
  <si>
    <t>INCOME FROM CONTINUING OPERATIONS</t>
  </si>
  <si>
    <t>DISCONTINUED OPERATIONS</t>
  </si>
  <si>
    <t>Income (loss) from discontinued operations</t>
  </si>
  <si>
    <t>Gain on sales of real estate properties</t>
  </si>
  <si>
    <t>INCOME (LOSS) FROM DISCONTINUED OPERATIONS</t>
  </si>
  <si>
    <t>NET INCOME</t>
  </si>
  <si>
    <t>BASIC EARNINGS PER COMMON SHARE:</t>
  </si>
  <si>
    <t>Income from continuing operations (in dollars per share)</t>
  </si>
  <si>
    <t>Discontinued operations (in dollars per share)</t>
  </si>
  <si>
    <t>Net income (in dollars per share)</t>
  </si>
  <si>
    <t>DILUTED EARNINGS PER COMMON SHARE:</t>
  </si>
  <si>
    <t>WEIGHTED AVERAGE COMMON SHARES OUTSTANDING - BASIC (in shares)</t>
  </si>
  <si>
    <t>WEIGHTED AVERAGE COMMON SHARES OUTSTANDING - DILUTED (in shares)</t>
  </si>
  <si>
    <t>DIVIDENDS DECLARED, PER COMMON SHARE, DURING THE PERIOD (in dollars per share)</t>
  </si>
  <si>
    <t>Condensed Consolidated Statements of Comprehensive Income (Unaudited) - USD ($) $ in Thousands</t>
  </si>
  <si>
    <t>Statement of Comprehensive Income [Abstract]</t>
  </si>
  <si>
    <t>Forward starting interest rate swaps:</t>
  </si>
  <si>
    <t>Reclassification adjustment for losses included in net income (Interest expense)</t>
  </si>
  <si>
    <t>Total other comprehensive income</t>
  </si>
  <si>
    <t>COMPREHENSIVE INCOME</t>
  </si>
  <si>
    <t>Condensed Consolidated Statement of Equity (Unaudited) Statement - 9 months ended Sep. 30, 2017 - USD ($) $ in Thousands</t>
  </si>
  <si>
    <t>Total</t>
  </si>
  <si>
    <t>Common Stock</t>
  </si>
  <si>
    <t>Additional Paid-in Capital</t>
  </si>
  <si>
    <t>Accumulated Other Comprehensive Loss</t>
  </si>
  <si>
    <t>Cumulative Net Income Attributable to Common Stockholders</t>
  </si>
  <si>
    <t>Cumulative Dividends</t>
  </si>
  <si>
    <t>Beginning balance at Dec. 31, 2016</t>
  </si>
  <si>
    <t>Increase (Decrease) in Stockholders' Equity [Roll Forward]</t>
  </si>
  <si>
    <t>Issuance of common stock</t>
  </si>
  <si>
    <t>Common stock redemptions</t>
  </si>
  <si>
    <t>Stock-based compensation</t>
  </si>
  <si>
    <t>Net income</t>
  </si>
  <si>
    <t>Reclassification of loss on forward starting interest rate swaps</t>
  </si>
  <si>
    <t>Dividends to common stockholders ($0.90 per share)</t>
  </si>
  <si>
    <t>Ending balance at Sep. 30, 2017</t>
  </si>
  <si>
    <t>Condensed Consolidated Statement of Equity (Unaudited) (Parenthetical)</t>
  </si>
  <si>
    <t>Sep. 30, 2017$ / shares</t>
  </si>
  <si>
    <t>Statement of Stockholders' Equity [Abstract]</t>
  </si>
  <si>
    <t>Dividend per share to common Stockholders (in dollars per share)</t>
  </si>
  <si>
    <t>Condensed Consolidated Statements of Cash Flows (Unaudited) - USD ($) $ in Thousands</t>
  </si>
  <si>
    <t>OPERATING ACTIVITIES</t>
  </si>
  <si>
    <t>Adjustments to reconcile net income to net cash provided by operating activities:</t>
  </si>
  <si>
    <t>Other amortization</t>
  </si>
  <si>
    <t>Amortization of straight-line rent receivable</t>
  </si>
  <si>
    <t>Amortization of straight-line rent liability</t>
  </si>
  <si>
    <t>Provision for bad debts, net</t>
  </si>
  <si>
    <t>Changes in operating assets and liabilities:</t>
  </si>
  <si>
    <t>Other assets</t>
  </si>
  <si>
    <t>Net cash provided by operating activities</t>
  </si>
  <si>
    <t>INVESTING ACTIVITIES</t>
  </si>
  <si>
    <t>Acquisitions of real estate</t>
  </si>
  <si>
    <t>Development of real estate</t>
  </si>
  <si>
    <t>Additional long-lived assets</t>
  </si>
  <si>
    <t>Proceeds from sales of real estate</t>
  </si>
  <si>
    <t>Proceeds from mortgages and notes receivable repayments</t>
  </si>
  <si>
    <t>Net cash used in investing activities</t>
  </si>
  <si>
    <t>FINANCING ACTIVITIES</t>
  </si>
  <si>
    <t>Net repayments on unsecured credit facility</t>
  </si>
  <si>
    <t>Repayment on term loan</t>
  </si>
  <si>
    <t>Borrowings of notes and bonds payable</t>
  </si>
  <si>
    <t>Repayments on notes and bonds payable</t>
  </si>
  <si>
    <t>Dividends paid</t>
  </si>
  <si>
    <t>Net proceeds from issuance of common stock</t>
  </si>
  <si>
    <t>Debt issuance and assumption costs</t>
  </si>
  <si>
    <t>Net cash provided by financing activities</t>
  </si>
  <si>
    <t>Increase in cash, cash equivalents and restricted cash</t>
  </si>
  <si>
    <t>Cash, cash equivalents and restricted cash at beginning of period</t>
  </si>
  <si>
    <t>Supplemental Cash Flow Information:</t>
  </si>
  <si>
    <t>Interest paid</t>
  </si>
  <si>
    <t>Invoices accrued for construction, tenant improvements and other capitalized costs</t>
  </si>
  <si>
    <t>Mortgage notes payable assumed upon acquisition (adjusted to fair value)</t>
  </si>
  <si>
    <t>Capitalized interest</t>
  </si>
  <si>
    <t>Summary of Significant Accounting Policies</t>
  </si>
  <si>
    <t>Accounting Policies [Abstract]</t>
  </si>
  <si>
    <t>Business Overview Healthcare Realty Trust Incorporated (the "Company") is a self-managed, self-administered real estate investment trust ("REIT") that integrates owning, leasing, managing, financing, developing and redeveloping income-producing real estate properties associated primarily with the delivery of outpatient healthcare services throughout the United States. As of September 30, 2017 , the Company had gross investments of approximately $3.6 billion in 197 real estate properties located in 26 states totaling approximately 14.4 million square feet. The Company provided leasing and property management services to approximately 11.2 million square feet nationwide. 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the Consolidated Financial Statements included in the Annual Report on Form 10-K for the year ended December 31, 2016 . All material intercompany transactions and balances have been eliminated in consolidation. This interim financial information should be read in conjunction with the financial statements included in this report and in the Company’s Annual Report on Form 10-K for the year ended December 31, 2016 .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17 for many reasons including, but not limited to, acquisitions, dispositions, capital financing transactions, changes in interest rates and the effects of other trends, risks and uncertainties.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 Cash, Cash Equivalents and Restricted Cash Cash and cash equivalents includes short-term investments with original maturities of three months or less when purchased. Restricted cash includes cash held in escrow in connection with proceeds from the sales of certain real estate properties. These sales proceeds were disbursed as the Company acquired real estate investments in like-kind exchanges under Section 1031 of the Internal Revenue Code of 1986, as amended (the “Internal Revenue Code”). The following table provides a reconciliation of cash, cash equivalents and restricted cash reported within the Company's Consolidated Balance Sheets to the combined amounts shown on the Company's Consolidated Statements of Cash Flows: (Dollars in thousands) 9/30/2017 12/31/2016 Cash and cash equivalents $ 196,981 $ 5,409 Restricted cash — 49,098 Total cash, cash equivalents and restricted cash $ 196,981 $ 54,507 Reclassifications Condensed Consolidated Statements of Income Certain reclassifications have been made on the Company's Condensed Consolidated Statements of Income. The Company reclassified acquisition and pursuit costs from the general and administrative line item to a separate line item. The acquisition and pursuit costs line item includes direct third party and travel costs related to the Company's pursuit of acquisitions and developments. In addition, the Company combined the line items labeled depreciation and amortization into one line item. These reclassifications are as follows: September 30, 2016 Three Months Ended Nine Months Ended (in thousands) As Previously Reported As Reclassified As Previously Reported As Reclassified General and administrative $ 8,724 $ 7,859 $ 27,098 $ 23,687 Acquisition and pursuit costs — 865 — 3,411 Total $ 8,724 $ 8,724 $ 27,098 $ 27,098 Depreciation $ 29,273 $ — $ 85,494 $ — Amortization 2,712 — 8,174 — Depreciation and amortization — 31,985 — 93,668 Total $ 31,985 $ 31,985 $ 93,668 $ 93,668 New Accounting Pronouncements Accounting Standards Update No. 2014-09 and No. 2015-14 In May 2014, the Financial Accounting Standards Board ("FASB") issued ASU No. 2014-09, "Revenue from Contracts with Customers,"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other standards. In August 2015, the FASB issued ASU No. 2015-14, "Revenue from Contracts with Customers (Topic 606); Deferral of the Effective Date." This standard is effective for the Company for annual and interim periods beginning after December 15, 2017 with early adoption permitted only as of annual reporting periods beginning after December 15, 2016, including interim periods within that year. The Company plans to adopt this standard by using the full retrospective adoption method beginning on January 1, 2018. The Company's revenue-producing contracts are primarily leases that are not within the scope of this standard. As a result, the Company does not expect the adoption of this standard to have a material impact on the timing and measurement of the Company's leasing revenues. The Company has identified that parking income, rental lease guaranty income and management fee income will be within the scope of Topic 606. The Company is continuing to assess the impact of this standard and does expect additional disclosures that are required from the adoption of this standard. Accounting Standards Update No. 2016-02 In February 2016, the FASB issued ASU No. 2016-02, "Leases." For lesse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expects that all of the leases where the Company is the lessee will be recorded on the Company's balance sheet. For lessors,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then the lease would be classified as an operating lease. The new standard is effective for fiscal years beginning after December 15, 2018, including interim periods within those fiscal years with early adoption permitted.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is in the initial stages of evaluating the impact from the adoption of this new standard on the Consolidated Financial Statements and related notes. Accounting Standards Update No. 2016-13 In June 2016, the FASB issued ASU 2016-13,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and certain other financial instruments be presented at the net amount expected to be collected, through an allowance for credit losses that is deducted from the amortized cost basis. This standard is effective for annual and interim periods beginning after December 15, 2019 with early adoption permitted. The Company is in the initial stages of evaluating the impact from the adoption of this new standard on the Consolidated Financial Statements and related notes. Accounting Standards Update No. 2016-15 In August 2016, the FASB issued ASU No. 2016-15, "Statement of Cash Flows: Classification of Certain Cash Receipts and Cash Payments." This update clarifies whether the following items should be classified as operating, investing or financing in the statement of cash flows: (i) debt prepayments and extinguishment costs, (ii) settlement of zero-coupon debt, (iii) settlement of contingent consideration, (iv) insurance proceeds, (v) settlement of corporate-owned life insurance and bank-owned life insurance policies, (vi) distributions from equity method investees, (vii) beneficial interest in securitization transactions and (viii) receipts and payments with aspects of more than one class of cash flows. This standard is effective for the Company for annual and interim periods beginning on January 1, 2018 with early adoption permitted on a retrospective transition method to each period presented. The Company adopted this standard effective January 1, 2017. There was not a material impact on the Company's Consolidated Financial Statements and related notes resulting from the adoption of this standard. Accounting Standards Update No. 2017-01 In January 2017, the FASB issued ASU No. 2017-01, "Business Combinations: Clarifying the Definition of a Business." This update modifies the requirements to meet the definition of a business under Topic 805, "Business Combinations." The amendments provide a screen to determine when an integrated set of assets and activities is not a business. The screen requires that when substantially all of the fair value of the gross assets acquired (or disposed of) is concentrated in a single identifiable asset or group of similar identifiable assets, the set is not a business. The Company believes that this amendment will result in most of its real estate acquisitions being accounted for as asset acquisitions rather than business combinations. This standard is effective for the Company for annual and interim periods beginning after December 15, 2017 with early adoption permitted. The Company adopted this standard effective January 1, 2017 and has accounted for acquisitions that occurred during the nine months ended September 30, 2017 as asset acquisitions. The impact to the Consolidated Financial Statements and related notes as a result of the adoption of this standard is primarily related to the difference in the accounting of acquisition costs. When accounting for these costs as a part of an asset acquisition, the Company will be permitted to capitalize the costs. The adoption of this standard did not have a material impact on the Consolidated Financial Statements and related notes. Accounting Standards Update No. 2017-04 In January 2017, the FASB issued ASU 2017-04, "Simplifying the Test for Goodwill Impairment." This update eliminates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This standard is effective for the Company for annual and interim periods beginning after December 15, 2019. The Company does not expect a material impact on the Consolidated Financial Statements and related notes from the adoption of this standard. Accounting Standards Update No. 2017-05 In February 2017, the FASB issued ASU 2017-05, "Other Income - Gains and Losses from the Derecognition of Nonfinancial Assets." This update defines an in-substance nonfinancial asset, unifies guidance related to partial sales of nonfinancial assets, eliminates rules specifically addressing the sales of real estate, removes exception to the financial asset derecognition model and clarifies the accounting for contributions of nonfinancial assets to joint ventures. This standard is effective for the Company for annual and interim periods beginning after December 15, 2017 with early adoption permitted. The Company does not expect a material impact on the Consolidated Financial Statements and related notes from the adoption of this standard. Accounting Standards Update No. 2017-09 In May 2017, the FASB issued ASU 2017-09, "Compensation - Stock Compensation - Scope of Modification Accounting." This update provides guidance about which changes to the terms and conditions of share-based awards require an entity to apply modification accounting in Topic 718. This standard is effective for the Company for the annual and interim periods beginning after December 15, 2017 with early adoption permitted. The Company does not expect a material impact on the Consolidated Financial Statements and related notes from the adoption of this standard. Accounting Standards Update No. 2017-12 In August 2017, the FASB issued ASU 2017-12, "Derivatives and Hedging - Targeted Improvements to Accounting for Hedging Activities." The purpose of this updated guidance is to better align a company’s financial reporting for hedging activities with the economic objectives of those activities. The transition guidance allows for early adoption of the new standard using a modified retrospective transition method in any interim period after issuance of the update, or alternatively requires adoption for fiscal years beginning after December 15, 2018. The modified retrospective transition method will require the Company to recognize the cumulative effect of initially applying this standard as an adjustment to accumulated other comprehensive income with a corresponding adjustment to the opening balance of retained earnings as of the beginning of the fiscal year that an entity adopts the update. While the Company continues to assess all potential impacts of the standard, the Company currently does not expect adoption to have a material impact on the Company's Consolidated Financial Statements.</t>
  </si>
  <si>
    <t>Real Estate Investments</t>
  </si>
  <si>
    <t>Business Combinations [Abstract]</t>
  </si>
  <si>
    <t>Real Estate Investments 2017 Acquisitions The following table details the Company's acquisitions for the nine months ended September 30, 2017 (dollars in millions): Location Type (1) Date Acquired Purchase Price Mortgage (2) Cash (3) Real Other (4) Square St. Paul, Minnesota MOB 3/6/17 $ 13.5 $ — $ 13.5 $ 13.3 $ 0.2 34,608 San Francisco, California MOB 6/12/17 26.8 — 26.8 26.8 — 75,649 Washington, D.C. MOB 6/13/17 24.0 (12.1 ) 12.5 24.8 (0.2 ) 62,379 Los Angeles, California MOB 7/31/17 16.3 — 16.7 16.9 (0.2 ) 42,780 Total acquisitions $ 80.6 $ (12.1 ) $ 69.5 $ 81.8 $ (0.2 ) 215,416 ______ (1) MOB = medical office building (2) The mortgage note payable assumed in the acquisition does not reflect the fair value adjustments totaling $0.4 million recorded by the Company upon acquisition (included in Other). (3) Cash consideration excludes prorations of revenue and expense due to/from seller at the time of the acquisition. (4) Includes assets acquired, liabilities assumed, and intangibles recognized at acquisition. Subsequent Acquisitions The Company is under contract to purchase eight medical office buildings in the Atlanta, Georgia market from Meadows &amp; Ohly, LLC and its affiliates for a total purchase price of $193.8 million . On November 1, 2017 , the Company acquired four of these properties totaling 288,880 square feet for a total purchase price of $112.1 million . The Company expects to close on the remaining four properties in December 2017. On November 1, 2017 , the Company acquired a 26,345 square foot medical office building in Seattle, Washington for a purchase price of $12.7 million . 2017 Dispositions The following table details the Company's dispositions for the nine months ended September 30, 2017 (dollars in millions): Location Type (1) Date Sales Price Closing Adjustments Net Net Real Other (3) Gain/(Impairment) Square Evansville, Indiana OTH 3/6/17 $ 6.4 $ — $ 6.4 $ 1.1 $ — $ 5.3 29,500 Columbus, Georgia (2) MOB 3/7/17 0.6 — 0.6 0.6 — — 12,000 Las Vegas, Nevada (2) MOB 3/30/17 5.5 (0.7 ) 4.8 2.2 0.3 2.3 18,147 Texas (3 properties) IRF 3/31/17 69.5 (1.6 ) 67.9 46.9 5.2 15.8 169,722 Chicago, Illinois (2) (4) MOB 6/16/17 0.5 (0.1 ) 0.4 0.4 — — 5,100 San Antonio, Texas (2) IRF 6/29/17 14.5 (0.2 ) 14.3 5.1 0.9 8.3 39,786 Roseburg, Oregon MOB 6/29/17 23.2 (0.6 ) 22.6 14.5 0.3 7.8 62,246 St. Louis, Missouri MOB 9/7/17 2.5 (0.1 ) 2.4 7.4 0.1 (5.1 ) 79,980 Total dispositions $ 122.7 $ (3.3 ) $ 119.4 $ 78.2 $ 6.8 $ 34.4 416,481 ______ (1) OTH = other; MOB = medical office building; IRF = inpatient rehabilitation facility (2) Previously classified as held for sale. (3) Includes straight-line rent receivables, leasing commissions and lease inducements. (4) The Company recorded an impairment of approximately $0.3 million in the first quarter of 2017 upon management’s decision to sell. Potential Disposition In October 2017, the Company received notice that a tenant is exercising a purchase option on seven buildings, including five medical office buildings. The seven properties are covered by one purchase option with a stated purchase price of approximately $45.2 million , subject to certain contractual adjustments. The buildings are located in Roanoke, Virginia, and the Company's aggregate net investment was approximately $24.0 million as of September 30, 2017 . The closing is expected to occur in April 2018. Assets Held for Sale At September 30, 2017 and December 31, 2016 , the Company had one and two properties, respectively, classified as held for sale. During the nine months ended September 30, 2017 , the Company reclassified four properties to held for sale and five properties were sold. A summary of each of the properties reclassified as held for sale is below: • a 78,731 square foot inpatient rehabilitation facility located in Pittsburgh, Pennsylvania reclassified to held for sale in connection with management's decision to sell the property; • a 39,786 square foot inpatient rehabilitation facility located in San Antonio, Texas reclassified to held for sale in connection with management's decision to sell the property. The Company sold this property in the second quarter of 2017 and recognized an $8.3 million gain on the disposition; • a 5,100 square foot medical office building located in Chicago, Illinois reclassified to held for sale in connection with management's decision to sell the property. In the first quarter of 2017, the Company recorded an impairment charge of $0.3 million . The Company sold this property in the second quarter of 2017 and recognized an immaterial impairment loss on the disposition; and • a 79,980 square foot medical office building located in St. Louis, Missouri reclassified to held for sale when the sale became probable based on the expiration of the due diligence period. The Company sold this property in the third quarter of 2017 and recognized a $5.1 million impairment on the disposition. The table below reflects the assets and liabilities of the properties classified as held for sale and discontinued operations as of September 30, 2017 and December 31, 2016 : (Dollars in thousands) September 30, December 31, Balance Sheet data: Land $ 1,125 $ 1,362 Buildings, improvements and lease intangibles 18,231 4,410 19,356 5,772 Accumulated depreciation (10,657 ) (2,977 ) Real estate assets held for sale, net 8,699 2,795 Other assets, net (including receivables) 73 297 Assets held for sale and discontinued operations, net $ 8,772 $ 3,092 Accounts payable and accrued liabilities $ 49 $ 22 Other liabilities 10 592 Liabilities of properties held for sale and discontinued operations $ 59 $ 614 Discontinued Operations The following table represents the results of operations of the properties included in discontinued operations on the Company's Condensed Consolidated Statements of Income for the three and nine months ended September 30, 2017 and 2016 . Three Months Ended September 30, Nine Months Ended September 30, (Dollars in thousands) 2017 2016 2017 2016 Statements of Income data: Revenues Rental income $ — $ — $ — $ — — — — — Expenses Property operating 2 23 19 50 Bad debts, net of recoveries (10 ) — (10 ) — (8 ) 23 9 50 Other Income (Expense) Interest and other income, net — — — — — — — — Discontinued Operations Income (Loss) from discontinued operations 8 (23 ) (9 ) (50 ) Gain on sales of real estate assets — — 5 7 Income (Loss) from Discontinued Operations $ 8 $ (23 ) $ (4 ) $ (43 )</t>
  </si>
  <si>
    <t>Notes and Bonds Payable</t>
  </si>
  <si>
    <t>Debt Disclosure [Abstract]</t>
  </si>
  <si>
    <t>Notes and Bonds Payable The table below details the Company’s notes and bonds payable. Maturity Dates Balance as of Effective Interest Rate as of (Dollars in thousands) September 30, 2017 December 31, 2016 September 30, 2017 Unsecured Credit Facility 7/20 $ — $ 107,000 2.23 % Unsecured Term Loan Facility, net of issuance costs 2/19 149,667 149,491 2.43 % Senior Notes due 2021, net of discount and issuance costs 1/21 397,653 397,147 5.97 % Senior Notes due 2023, net of discount and issuance costs 4/23 247,601 247,296 3.95 % Senior Notes due 2025, net of discount and issuance costs 5/25 247,987 247,819 4.08 % Mortgage notes payable, net of discounts and issuance costs and including premiums 1/18-5/40 123,152 115,617 5.06 % $ 1,166,060 $ 1,264,370 Changes in Debt Structure On May 1, 2017, the Company repaid in full a mortgage note payable bearing interest at a rate of 6.50% per annum with outstanding principal of $0.2 million . The mortgage note encumbered a 60,476 square foot medical office building located in Minnesota. On June 13, 2017, in connection with the acquisition of a 62,379 square foot medical office property in Washington D.C., the Company assumed a $12.1 million mortgage note payable (excluding a fair value premium adjustment of $0.4 million ). The mortgage note payable has a contractual interest rate of 4.69% per annum (effective rate of 4.27% per annum). On September 28, 2017, the Company repaid in full a mortgage note payable bearing interest at a rate of 5.55% per annum with an outstanding principal of $1.3 million . The mortgage note encumbered a 75,000 square foot property in Tennessee. Subsequent Activity On October 2, 2017, the Company repaid in full a mortgage note payable bearing interest at a rate of 5.53 % per annum with an outstanding principal of $0.2 million . The mortgage note encumbered a 73,331 square foot property in Ohio. On November 1, 2017, the Company redeemed $100.0 million of its unsecured senior notes due 2021 at a redemption price equal to an aggregate of $113.4 million , consisting of outstanding principal of $100.0 million , accrued interest of $1.7 million , and a "make-whole" amount of approximately $11.7 million for the early extinguishment of debt. The unaccreted discount and unamortized costs on these notes of $0.5 million was written off upon redemption. The Company will recognize a loss on early extinguishment of debt of approximately $12.2 million related to this redemption in the fourth quarter of 2017.</t>
  </si>
  <si>
    <t>Derivative Financial Instruments</t>
  </si>
  <si>
    <t>Derivative Instruments and Hedging Activities Disclosure [Abstract]</t>
  </si>
  <si>
    <t>Derivative Financial Instruments Risk Management Objective of Using Derivatives In addition to operational risks which arise in the normal course of business, the Company is exposed to economic risks such as interest rate, liquidity and credit risk. In certain situations, the Company may enter into derivative financial instruments such as interest rate swap and interest rate cap agreements to manage interest rate risk exposure arising from variable rate debt transactions that result in the receipt or payment of future known and uncertain cash amounts, the value of which are determined by interest rates. The Company's objective in using interest rate derivatives is to manage its exposure to interest rate movements on its variable rate debt. Cash Flow Hedges of Interest Rate Risk Interest rate swaps designated as cash flow hedges involve the receipt of variable-rate amounts from a counterparty in exchange for the Company making fixed-rate payments over the life of the agreements without changing the underlying notional amount. As of September 30, 2017 , the Company did not have any outstanding interest rate derivatives that were designated as cash flow hedges of interest rate risk. The effective portion of changes in the fair value of derivatives designated as, and that qualify as, cash flow hedges is recorded in accumulated other comprehensive income or loss (“OCI”) and is reclassified into earnings as interest expense in the period that the hedged forecasted transaction affects earnings. The effective portion of the Company’s prior interest rate swaps that was recorded in the accompanying Condensed Consolidated Statements of Income for the three and nine months ended September 30, 2017 and 2016 respectively, was as follows: (Dollars in thousands) Three Months Ended September 30, Nine Months Ended September 30, 2017 2016 2017 2016 Amount of loss reclassified from accumulated OCI into Interest Expense (effective portion) $ (43 ) $ (42 ) $ (127 ) $ (126 ) The Company estimates that an additional $0.2 million will be reclassified from accumulated other comprehensive loss as an increase to interest expense over the next 12 months.</t>
  </si>
  <si>
    <t>Commitments and Contingencies</t>
  </si>
  <si>
    <t>Commitments and Contingencies Disclosure [Abstract]</t>
  </si>
  <si>
    <t>Commitments and Contingencies Legal Proceedings The Company is, from time to time, involved in litigation arising in the ordinary course of business. The Company is not aware of any pending or threatened litigation that, if resolved against the Company, would have a material adverse effect on the Company’s consolidated financial position, results of operations or cash flows. Redevelopment Activity The Company redeveloped a medical office building in Nashville, Tennessee, which included a 70,000 square foot expansion. During the nine months ended September 30, 2017, the Company funded approximately $12.2 million on the redevelopment of this property, including approximately $3.2 million related to overages on tenant improvement projects that have been or will be reimbursed by the tenant. The Company expects to spend an additional $0.4 million throughout the remainder of 2017. In the third quarter of 2017, the Company began the redevelopment of a medical office building in Charlotte, North Carolina, which includes a 38,000 square foot vertical expansion. The total development budget is $12.0 million . During the three months ended September 30, 2017, the Company funded approximately $0.8 million on the redevelopment of this property. The project is expected to be completed in the first quarter of 2019. Development Activity The Company developed a 99,957 square foot medical office building in Denver, Colorado. The total development budget is $28.2 million , of which $25.2 million has been spent as of September 30, 2017 , including approximately $2.6 million related to overages on tenant improvement projects that have been or will be reimbursed by the tenant. The Company received the certificate of substantial completion on the core and shell in the second quarter of 2017. Tenants began taking occupancy in the third quarter of 2017.</t>
  </si>
  <si>
    <t>Stockholders' Equity</t>
  </si>
  <si>
    <t>Equity [Abstract]</t>
  </si>
  <si>
    <t>Stockholders' Equity Common Stock The following table provides a reconciliation of the beginning and ending shares of common stock outstanding for the nine months ended September 30, 2017 and the year ended December 31, 2016 : September 30, 2017 December 31, 2016 Balance, beginning of period 116,416,900 101,517,009 Issuance of common stock 8,386,035 14,063,100 Nonvested share-based awards, net of withheld shares 87,034 836,791 Balance, end of period 124,889,969 116,416,900 Common Stock Authorization On May 2, 2017, the Company's shareholders approved an amendment to the Company's Articles of Incorporation to increase the number of authorized shares of common stock from 150,000,000 to 300,000,000 . Equity Offering On August 14, 2017, the Company issued 8,337,500 shares of common stock, par value $0.01 per share, at $30.90 per share in an underwritten public offering pursuant to the Company's existing effective registration statement. The net proceeds of the offering, after underwriting discount and offering expenses, were approximately $247.1 million . At-The-Market Equity Offering Program No shares were sold under this program during the nine months ended September 30, 2017. The Company had 5,868,697 authorized shares remaining available to be sold under the current sales agreements as of October 27, 2017 . Common Stock Dividends During the nine months ended September 30, 2017 , the Company declared and paid common stock dividends totaling $0.90 per share. On October 31, 2017 , the Company declared a quarterly common stock dividend in the amount of $0.30 per share payable on November 30, 2017 to stockholders of record on November 16, 2017 . Accumulated Other Comprehensive Loss The following table represents the changes in balances of each component and the amounts reclassified out of accumulated other comprehensive loss related to the Company during the nine months ended September 30, 2017 and 2016 : Forward-starting Interest Rate Swaps (Dollars in thousands) 2017 2016 Beginning balance $ (1,401 ) $ (1,569 ) Amounts reclassified from accumulated other comprehensive loss 127 126 Ending balance $ (1,274 ) $ (1,443 ) Earnings Per Common Share The Company uses the two-class method of computing net earnings per common shares. Nonvested share-based awards containing non-forfeitable rights to dividends are considered participating securities pursuant to the two-class method. The following table sets forth the computation of basic and diluted earnings per common share for the three and nine months ended September 30, 2017 and 2016 . Three Months Ended September 30, Nine Months Ended September 30, (Dollars in thousands, except per share data) 2017 2016 2017 2016 Weighted average Common Shares outstanding Weighted average Common Shares outstanding 120,895,835 115,463,220 117,981,159 107,829,287 Nonvested shares (1,797,686 ) (1,311,074 ) (1,800,180 ) (1,277,453 ) Weighted average Common Shares outstanding—Basic 119,098,149 114,152,146 116,180,979 106,551,834 Weighted average Common Shares outstanding—Basic 119,098,149 114,152,146 116,180,979 106,551,834 Dilutive effect of nonvested share-based awards — 788,265 — 697,219 Dilutive effect of employee stock purchase plan 83,242 111,625 96,260 116,794 Weighted average Common Shares outstanding—Diluted 119,181,391 115,052,036 116,277,239 107,365,847 Net Income Income from continuing operations $ 3,165 $ 11,857 $ 60,247 $ 33,177 Dividends paid on nonvested share-based awards (538 ) — (1,609 ) — Income from continuing operations applicable to common stockholders 2,627 11,857 58,638 33,177 Discontinued operations 8 (23 ) (4 ) (43 ) Net income applicable to common stockholders $ 2,635 $ 11,834 $ 58,634 $ 33,134 Basic Earnings Per Common Share Income from continuing operations $ 0.02 $ 0.10 $ 0.50 $ 0.31 Discontinued operations 0.00 0.00 0.00 0.00 Net income $ 0.02 $ 0.10 $ 0.50 $ 0.31 Diluted Earnings Per Common Share Income from continuing operations $ 0.02 $ 0.10 $ 0.50 $ 0.31 Discontinued operations 0.00 0.00 0.00 0.00 Net income $ 0.02 $ 0.10 $ 0.50 $ 0.31 Incentive Plans A summary of the activity under the Company's stock-based incentive plans for the three and nine months ended September 30, 2017 and 2016 is included in the table below. Three Months Ended September 30, Nine Months Ended September 30, 2017 2016 2017 2016 Stock-based awards, beginning of period 1,797,686 1,311,169 1,786,497 1,092,262 Granted — — 103,615 321,580 Vested — (96 ) (92,426 ) (102,769 ) Stock-based awards, end of period 1,797,686 1,311,073 1,797,686 1,311,073 During the nine months ended September 30, 2017 and 2016 , the Company withheld 16,581 and 14,442 shares of common stock, respectively, from participants to pay estimated withholding taxes related to shares that vested. No such shares were withheld during the three months ended September 30, 2017 and 2016. In addition to the stock-based incentive plans, the Company maintains the 2000 Employee Stock Purchase Plan (the "Purchase Plan"). A summary of the activity under the Purchase Plan for the three and nine months ended September 30, 2017 and 2016 is included in the table below. Three Months Ended September 30, Nine Months Ended September 30, 2017 2016 2017 2016 Outstanding and exercisable, beginning of period 344,572 344,908 316,321 340,958 Granted — — 206,824 198,450 Exercised (5,452 ) (13,947 ) (24,482 ) (51,475 ) Forfeited (9,291 ) (3,561 ) (36,524 ) (17,451 ) Expired — — (132,310 ) (143,082 ) Outstanding and exercisable, end of period 329,829 327,400 329,829 327,400</t>
  </si>
  <si>
    <t>Fair Value of Financial Instruments</t>
  </si>
  <si>
    <t>Fair Value Disclosures [Abstract]</t>
  </si>
  <si>
    <t>Fair Value of Financial Instruments The following methods and assumptions were used to estimate the fair value of each class of financial instrument for which it is practical to estimate that value. Cash, cash equivalents and restricted cash - The carrying amount approximates fair value due to the short term maturity of these investments. Borrowings under the unsecured credit facility due 2020 and unsecured term loan facility due 2019 - The carrying amount approximates fair value because the borrowings are based on variable market interest rates. Senior Notes and Mortgage Notes payable - The fair value of notes and bonds payable is estimated using cash flow analyses, based on the Company’s current interest rates for similar types of borrowing arrangements. The table below details the fair values and carrying values for notes and bonds payable at September 30, 2017 and December 31, 2016 . September 30, 2017 December 31, 2016 (Dollars in millions) Carrying Value Fair Value Carrying Value Fair Value Notes and bonds payable (1) $ 1,166.1 $ 1,169.4 $ 1,264.4 $ 1,265.1 ______ (1) Level 3 - Fair value derived from valuation techniques in which one or more significant inputs or significant value drivers is unobservable.</t>
  </si>
  <si>
    <t>Summary of Significant Accounting Policies (Policies)</t>
  </si>
  <si>
    <t>Business Overview</t>
  </si>
  <si>
    <t>Business Overview Healthcare Realty Trust Incorporated (the "Company") is a self-managed, self-administered real estate investment trust ("REIT") that integrates owning, leasing, managing, financing, developing and redeveloping income-producing real estate properties associated primarily with the delivery of outpatient healthcare services throughout the United States. As of September 30, 2017 , the Company had gross investments of approximately $3.6 billion in 197 real estate properties located in 26 states totaling approximately 14.4 million square feet. The Company provided leasing and property management services to approximately 11.2 million square feet nationwide.</t>
  </si>
  <si>
    <t>Basis of Presentation</t>
  </si>
  <si>
    <t>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the Consolidated Financial Statements included in the Annual Report on Form 10-K for the year ended December 31, 2016 . All material intercompany transactions and balances have been eliminated in consolidation. This interim financial information should be read in conjunction with the financial statements included in this report and in the Company’s Annual Report on Form 10-K for the year ended December 31, 2016 .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17 for many reasons including, but not limited to, acquisitions, dispositions, capital financing transactions, changes in interest rates and the effects of other trends, risks and uncertainties.</t>
  </si>
  <si>
    <t>Use of Estimates in the Condensed Consolidated Financial Statements</t>
  </si>
  <si>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t>
  </si>
  <si>
    <t>Cash, Cash Equivalents and Restricted Cash</t>
  </si>
  <si>
    <t xml:space="preserve">Cash, Cash Equivalents and Restricted Cash Cash and cash equivalents includes short-term investments with original maturities of three months or less when purchased. Restricted cash includes cash held in escrow in connection with proceeds from the sales of certain real estate properties. These sales proceeds were disbursed as the Company acquired real estate investments in like-kind exchanges under Section 1031 of the Internal Revenue Code of 1986, as amended (the “Internal Revenue Code”). </t>
  </si>
  <si>
    <t>New Accounting Pronouncements</t>
  </si>
  <si>
    <t>New Accounting Pronouncements Accounting Standards Update No. 2014-09 and No. 2015-14 In May 2014, the Financial Accounting Standards Board ("FASB") issued ASU No. 2014-09, "Revenue from Contracts with Customers,"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other standards. In August 2015, the FASB issued ASU No. 2015-14, "Revenue from Contracts with Customers (Topic 606); Deferral of the Effective Date." This standard is effective for the Company for annual and interim periods beginning after December 15, 2017 with early adoption permitted only as of annual reporting periods beginning after December 15, 2016, including interim periods within that year. The Company plans to adopt this standard by using the full retrospective adoption method beginning on January 1, 2018. The Company's revenue-producing contracts are primarily leases that are not within the scope of this standard. As a result, the Company does not expect the adoption of this standard to have a material impact on the timing and measurement of the Company's leasing revenues. The Company has identified that parking income, rental lease guaranty income and management fee income will be within the scope of Topic 606. The Company is continuing to assess the impact of this standard and does expect additional disclosures that are required from the adoption of this standard. Accounting Standards Update No. 2016-02 In February 2016, the FASB issued ASU No. 2016-02, "Leases." For lesse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expects that all of the leases where the Company is the lessee will be recorded on the Company's balance sheet. For lessors,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then the lease would be classified as an operating lease. The new standard is effective for fiscal years beginning after December 15, 2018, including interim periods within those fiscal years with early adoption permitted.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is in the initial stages of evaluating the impact from the adoption of this new standard on the Consolidated Financial Statements and related notes. Accounting Standards Update No. 2016-13 In June 2016, the FASB issued ASU 2016-13,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and certain other financial instruments be presented at the net amount expected to be collected, through an allowance for credit losses that is deducted from the amortized cost basis. This standard is effective for annual and interim periods beginning after December 15, 2019 with early adoption permitted. The Company is in the initial stages of evaluating the impact from the adoption of this new standard on the Consolidated Financial Statements and related notes. Accounting Standards Update No. 2016-15 In August 2016, the FASB issued ASU No. 2016-15, "Statement of Cash Flows: Classification of Certain Cash Receipts and Cash Payments." This update clarifies whether the following items should be classified as operating, investing or financing in the statement of cash flows: (i) debt prepayments and extinguishment costs, (ii) settlement of zero-coupon debt, (iii) settlement of contingent consideration, (iv) insurance proceeds, (v) settlement of corporate-owned life insurance and bank-owned life insurance policies, (vi) distributions from equity method investees, (vii) beneficial interest in securitization transactions and (viii) receipts and payments with aspects of more than one class of cash flows. This standard is effective for the Company for annual and interim periods beginning on January 1, 2018 with early adoption permitted on a retrospective transition method to each period presented. The Company adopted this standard effective January 1, 2017. There was not a material impact on the Company's Consolidated Financial Statements and related notes resulting from the adoption of this standard. Accounting Standards Update No. 2017-01 In January 2017, the FASB issued ASU No. 2017-01, "Business Combinations: Clarifying the Definition of a Business." This update modifies the requirements to meet the definition of a business under Topic 805, "Business Combinations." The amendments provide a screen to determine when an integrated set of assets and activities is not a business. The screen requires that when substantially all of the fair value of the gross assets acquired (or disposed of) is concentrated in a single identifiable asset or group of similar identifiable assets, the set is not a business. The Company believes that this amendment will result in most of its real estate acquisitions being accounted for as asset acquisitions rather than business combinations. This standard is effective for the Company for annual and interim periods beginning after December 15, 2017 with early adoption permitted. The Company adopted this standard effective January 1, 2017 and has accounted for acquisitions that occurred during the nine months ended September 30, 2017 as asset acquisitions. The impact to the Consolidated Financial Statements and related notes as a result of the adoption of this standard is primarily related to the difference in the accounting of acquisition costs. When accounting for these costs as a part of an asset acquisition, the Company will be permitted to capitalize the costs. The adoption of this standard did not have a material impact on the Consolidated Financial Statements and related notes. Accounting Standards Update No. 2017-04 In January 2017, the FASB issued ASU 2017-04, "Simplifying the Test for Goodwill Impairment." This update eliminates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This standard is effective for the Company for annual and interim periods beginning after December 15, 2019. The Company does not expect a material impact on the Consolidated Financial Statements and related notes from the adoption of this standard. Accounting Standards Update No. 2017-05 In February 2017, the FASB issued ASU 2017-05, "Other Income - Gains and Losses from the Derecognition of Nonfinancial Assets." This update defines an in-substance nonfinancial asset, unifies guidance related to partial sales of nonfinancial assets, eliminates rules specifically addressing the sales of real estate, removes exception to the financial asset derecognition model and clarifies the accounting for contributions of nonfinancial assets to joint ventures. This standard is effective for the Company for annual and interim periods beginning after December 15, 2017 with early adoption permitted. The Company does not expect a material impact on the Consolidated Financial Statements and related notes from the adoption of this standard. Accounting Standards Update No. 2017-09 In May 2017, the FASB issued ASU 2017-09, "Compensation - Stock Compensation - Scope of Modification Accounting." This update provides guidance about which changes to the terms and conditions of share-based awards require an entity to apply modification accounting in Topic 718. This standard is effective for the Company for the annual and interim periods beginning after December 15, 2017 with early adoption permitted. The Company does not expect a material impact on the Consolidated Financial Statements and related notes from the adoption of this standard. Accounting Standards Update No. 2017-12 In August 2017, the FASB issued ASU 2017-12, "Derivatives and Hedging - Targeted Improvements to Accounting for Hedging Activities." The purpose of this updated guidance is to better align a company’s financial reporting for hedging activities with the economic objectives of those activities. The transition guidance allows for early adoption of the new standard using a modified retrospective transition method in any interim period after issuance of the update, or alternatively requires adoption for fiscal years beginning after December 15, 2018. The modified retrospective transition method will require the Company to recognize the cumulative effect of initially applying this standard as an adjustment to accumulated other comprehensive income with a corresponding adjustment to the opening balance of retained earnings as of the beginning of the fiscal year that an entity adopts the update. While the Company continues to assess all potential impacts of the standard, the Company currently does not expect adoption to have a material impact on the Company's Consolidated Financial Statements.</t>
  </si>
  <si>
    <t>Summary of Significant Accounting Policies (Tables)</t>
  </si>
  <si>
    <t>Schedule of cash, cash equivalents and restricted cash</t>
  </si>
  <si>
    <t>The following table provides a reconciliation of cash, cash equivalents and restricted cash reported within the Company's Consolidated Balance Sheets to the combined amounts shown on the Company's Consolidated Statements of Cash Flows: (Dollars in thousands) 9/30/2017 12/31/2016 Cash and cash equivalents $ 196,981 $ 5,409 Restricted cash — 49,098 Total cash, cash equivalents and restricted cash $ 196,981 $ 54,507</t>
  </si>
  <si>
    <t>Schedule of reclassifications</t>
  </si>
  <si>
    <t>These reclassifications are as follows: September 30, 2016 Three Months Ended Nine Months Ended (in thousands) As Previously Reported As Reclassified As Previously Reported As Reclassified General and administrative $ 8,724 $ 7,859 $ 27,098 $ 23,687 Acquisition and pursuit costs — 865 — 3,411 Total $ 8,724 $ 8,724 $ 27,098 $ 27,098 Depreciation $ 29,273 $ — $ 85,494 $ — Amortization 2,712 — 8,174 — Depreciation and amortization — 31,985 — 93,668 Total $ 31,985 $ 31,985 $ 93,668 $ 93,668</t>
  </si>
  <si>
    <t>Real Estate Investments (Tables)</t>
  </si>
  <si>
    <t>Schedule of Acquisitions</t>
  </si>
  <si>
    <t>The following table details the Company's acquisitions for the nine months ended September 30, 2017 (dollars in millions): Location Type (1) Date Acquired Purchase Price Mortgage (2) Cash (3) Real Other (4) Square St. Paul, Minnesota MOB 3/6/17 $ 13.5 $ — $ 13.5 $ 13.3 $ 0.2 34,608 San Francisco, California MOB 6/12/17 26.8 — 26.8 26.8 — 75,649 Washington, D.C. MOB 6/13/17 24.0 (12.1 ) 12.5 24.8 (0.2 ) 62,379 Los Angeles, California MOB 7/31/17 16.3 — 16.7 16.9 (0.2 ) 42,780 Total acquisitions $ 80.6 $ (12.1 ) $ 69.5 $ 81.8 $ (0.2 ) 215,416 ______ (1) MOB = medical office building (2) The mortgage note payable assumed in the acquisition does not reflect the fair value adjustments totaling $0.4 million recorded by the Company upon acquisition (included in Other). (3) Cash consideration excludes prorations of revenue and expense due to/from seller at the time of the acquisition. (4) Includes assets acquired, liabilities assumed, and intangibles recognized at acquisition.</t>
  </si>
  <si>
    <t>Schedule of Dispositions</t>
  </si>
  <si>
    <t>The following table details the Company's dispositions for the nine months ended September 30, 2017 (dollars in millions): Location Type (1) Date Sales Price Closing Adjustments Net Net Real Other (3) Gain/(Impairment) Square Evansville, Indiana OTH 3/6/17 $ 6.4 $ — $ 6.4 $ 1.1 $ — $ 5.3 29,500 Columbus, Georgia (2) MOB 3/7/17 0.6 — 0.6 0.6 — — 12,000 Las Vegas, Nevada (2) MOB 3/30/17 5.5 (0.7 ) 4.8 2.2 0.3 2.3 18,147 Texas (3 properties) IRF 3/31/17 69.5 (1.6 ) 67.9 46.9 5.2 15.8 169,722 Chicago, Illinois (2) (4) MOB 6/16/17 0.5 (0.1 ) 0.4 0.4 — — 5,100 San Antonio, Texas (2) IRF 6/29/17 14.5 (0.2 ) 14.3 5.1 0.9 8.3 39,786 Roseburg, Oregon MOB 6/29/17 23.2 (0.6 ) 22.6 14.5 0.3 7.8 62,246 St. Louis, Missouri MOB 9/7/17 2.5 (0.1 ) 2.4 7.4 0.1 (5.1 ) 79,980 Total dispositions $ 122.7 $ (3.3 ) $ 119.4 $ 78.2 $ 6.8 $ 34.4 416,481 ______ (1) OTH = other; MOB = medical office building; IRF = inpatient rehabilitation facility (2) Previously classified as held for sale. (3) Includes straight-line rent receivables, leasing commissions and lease inducements.</t>
  </si>
  <si>
    <t>Discontinued Operations and Assets Held for Sale</t>
  </si>
  <si>
    <t>The table below reflects the assets and liabilities of the properties classified as held for sale and discontinued operations as of September 30, 2017 and December 31, 2016 : (Dollars in thousands) September 30, December 31, Balance Sheet data: Land $ 1,125 $ 1,362 Buildings, improvements and lease intangibles 18,231 4,410 19,356 5,772 Accumulated depreciation (10,657 ) (2,977 ) Real estate assets held for sale, net 8,699 2,795 Other assets, net (including receivables) 73 297 Assets held for sale and discontinued operations, net $ 8,772 $ 3,092 Accounts payable and accrued liabilities $ 49 $ 22 Other liabilities 10 592 Liabilities of properties held for sale and discontinued operations $ 59 $ 614 Discontinued Operations The following table represents the results of operations of the properties included in discontinued operations on the Company's Condensed Consolidated Statements of Income for the three and nine months ended September 30, 2017 and 2016 . Three Months Ended September 30, Nine Months Ended September 30, (Dollars in thousands) 2017 2016 2017 2016 Statements of Income data: Revenues Rental income $ — $ — $ — $ — — — — — Expenses Property operating 2 23 19 50 Bad debts, net of recoveries (10 ) — (10 ) — (8 ) 23 9 50 Other Income (Expense) Interest and other income, net — — — — — — — — Discontinued Operations Income (Loss) from discontinued operations 8 (23 ) (9 ) (50 ) Gain on sales of real estate assets — — 5 7 Income (Loss) from Discontinued Operations $ 8 $ (23 ) $ (4 ) $ (43 )</t>
  </si>
  <si>
    <t>Notes and Bonds Payable (Tables)</t>
  </si>
  <si>
    <t>Schedule of Debt</t>
  </si>
  <si>
    <t xml:space="preserve">The table below details the Company’s notes and bonds payable. Maturity Dates Balance as of Effective Interest Rate as of (Dollars in thousands) September 30, 2017 December 31, 2016 September 30, 2017 Unsecured Credit Facility 7/20 $ — $ 107,000 2.23 % Unsecured Term Loan Facility, net of issuance costs 2/19 149,667 149,491 2.43 % Senior Notes due 2021, net of discount and issuance costs 1/21 397,653 397,147 5.97 % Senior Notes due 2023, net of discount and issuance costs 4/23 247,601 247,296 3.95 % Senior Notes due 2025, net of discount and issuance costs 5/25 247,987 247,819 4.08 % Mortgage notes payable, net of discounts and issuance costs and including premiums 1/18-5/40 123,152 115,617 5.06 % $ 1,166,060 $ 1,264,370 </t>
  </si>
  <si>
    <t>Derivative Financial Instruments (Tables)</t>
  </si>
  <si>
    <t>Schedule of Derivative Instruments, Effect on Other Comprehensive Income (Loss)</t>
  </si>
  <si>
    <t>The effective portion of the Company’s prior interest rate swaps that was recorded in the accompanying Condensed Consolidated Statements of Income for the three and nine months ended September 30, 2017 and 2016 respectively, was as follows: (Dollars in thousands) Three Months Ended September 30, Nine Months Ended September 30, 2017 2016 2017 2016 Amount of loss reclassified from accumulated OCI into Interest Expense (effective portion) $ (43 ) $ (42 ) $ (127 ) $ (126 )</t>
  </si>
  <si>
    <t>Stockholders' Equity (Tables)</t>
  </si>
  <si>
    <t>Reconciliation of beginning and ending common stock outstanding</t>
  </si>
  <si>
    <t>The following table provides a reconciliation of the beginning and ending shares of common stock outstanding for the nine months ended September 30, 2017 and the year ended December 31, 2016 : September 30, 2017 December 31, 2016 Balance, beginning of period 116,416,900 101,517,009 Issuance of common stock 8,386,035 14,063,100 Nonvested share-based awards, net of withheld shares 87,034 836,791 Balance, end of period 124,889,969 116,416,900</t>
  </si>
  <si>
    <t>Schedule of accumulated other comprehensive income (loss)</t>
  </si>
  <si>
    <t xml:space="preserve">The following table represents the changes in balances of each component and the amounts reclassified out of accumulated other comprehensive loss related to the Company during the nine months ended September 30, 2017 and 2016 : Forward-starting Interest Rate Swaps (Dollars in thousands) 2017 2016 Beginning balance $ (1,401 ) $ (1,569 ) Amounts reclassified from accumulated other comprehensive loss 127 126 Ending balance $ (1,274 ) $ (1,443 ) </t>
  </si>
  <si>
    <t>Earnings (loss) per share</t>
  </si>
  <si>
    <t>The following table sets forth the computation of basic and diluted earnings per common share for the three and nine months ended September 30, 2017 and 2016 . Three Months Ended September 30, Nine Months Ended September 30, (Dollars in thousands, except per share data) 2017 2016 2017 2016 Weighted average Common Shares outstanding Weighted average Common Shares outstanding 120,895,835 115,463,220 117,981,159 107,829,287 Nonvested shares (1,797,686 ) (1,311,074 ) (1,800,180 ) (1,277,453 ) Weighted average Common Shares outstanding—Basic 119,098,149 114,152,146 116,180,979 106,551,834 Weighted average Common Shares outstanding—Basic 119,098,149 114,152,146 116,180,979 106,551,834 Dilutive effect of nonvested share-based awards — 788,265 — 697,219 Dilutive effect of employee stock purchase plan 83,242 111,625 96,260 116,794 Weighted average Common Shares outstanding—Diluted 119,181,391 115,052,036 116,277,239 107,365,847 Net Income Income from continuing operations $ 3,165 $ 11,857 $ 60,247 $ 33,177 Dividends paid on nonvested share-based awards (538 ) — (1,609 ) — Income from continuing operations applicable to common stockholders 2,627 11,857 58,638 33,177 Discontinued operations 8 (23 ) (4 ) (43 ) Net income applicable to common stockholders $ 2,635 $ 11,834 $ 58,634 $ 33,134 Basic Earnings Per Common Share Income from continuing operations $ 0.02 $ 0.10 $ 0.50 $ 0.31 Discontinued operations 0.00 0.00 0.00 0.00 Net income $ 0.02 $ 0.10 $ 0.50 $ 0.31 Diluted Earnings Per Common Share Income from continuing operations $ 0.02 $ 0.10 $ 0.50 $ 0.31 Discontinued operations 0.00 0.00 0.00 0.00 Net income $ 0.02 $ 0.10 $ 0.50 $ 0.31</t>
  </si>
  <si>
    <t>Summary of the activity under the Incentive Plan</t>
  </si>
  <si>
    <t>A summary of the activity under the Company's stock-based incentive plans for the three and nine months ended September 30, 2017 and 2016 is included in the table below. Three Months Ended September 30, Nine Months Ended September 30, 2017 2016 2017 2016 Stock-based awards, beginning of period 1,797,686 1,311,169 1,786,497 1,092,262 Granted — — 103,615 321,580 Vested — (96 ) (92,426 ) (102,769 ) Stock-based awards, end of period 1,797,686 1,311,073 1,797,686 1,311,073</t>
  </si>
  <si>
    <t>Summary of employee stock purchase plan activity</t>
  </si>
  <si>
    <t>A summary of the activity under the Purchase Plan for the three and nine months ended September 30, 2017 and 2016 is included in the table below. Three Months Ended September 30, Nine Months Ended September 30, 2017 2016 2017 2016 Outstanding and exercisable, beginning of period 344,572 344,908 316,321 340,958 Granted — — 206,824 198,450 Exercised (5,452 ) (13,947 ) (24,482 ) (51,475 ) Forfeited (9,291 ) (3,561 ) (36,524 ) (17,451 ) Expired — — (132,310 ) (143,082 ) Outstanding and exercisable, end of period 329,829 327,400 329,829 327,400</t>
  </si>
  <si>
    <t>Fair Value of Financial Instruments (Tables)</t>
  </si>
  <si>
    <t>Fair value and carrying values for notes and bonds payable, mortgage notes receivable, and notes receivable</t>
  </si>
  <si>
    <t>The table below details the fair values and carrying values for notes and bonds payable at September 30, 2017 and December 31, 2016 . September 30, 2017 December 31, 2016 (Dollars in millions) Carrying Value Fair Value Carrying Value Fair Value Notes and bonds payable (1) $ 1,166.1 $ 1,169.4 $ 1,264.4 $ 1,265.1 ______ (1) Level 3 - Fair value derived from valuation techniques in which one or more significant inputs or significant value drivers is unobservable.</t>
  </si>
  <si>
    <t>Summary of Significant Accounting Policies (Details) ft² in Millions, $ in Billions</t>
  </si>
  <si>
    <t>Sep. 30, 2017USD ($)ft²stateproperty</t>
  </si>
  <si>
    <t>Business Overview:</t>
  </si>
  <si>
    <t>Gross investment amount, total | $</t>
  </si>
  <si>
    <t>Number of real estate properties | property</t>
  </si>
  <si>
    <t>Number of states that the Company owns real estate in, whole units | state</t>
  </si>
  <si>
    <t>Square footage of owned real estate properties</t>
  </si>
  <si>
    <t>Approximate square feet for which Nationwide property management services provided by company</t>
  </si>
  <si>
    <t>Summary of Significant Accounting Policies - Cash, Cash Equivalents and Restricted Cash (Details) - USD ($) $ in Thousands</t>
  </si>
  <si>
    <t>Dec. 31, 2015</t>
  </si>
  <si>
    <t>Total cash, cash equivalents and restricted cash</t>
  </si>
  <si>
    <t>Summary of Significant Accounting Policies Summary of Significant Accounting Policies - Reclassifications (Details) - USD ($) $ in Thousands</t>
  </si>
  <si>
    <t>Reclassifications [Line Items]</t>
  </si>
  <si>
    <t>Depreciation</t>
  </si>
  <si>
    <t>As Previously Reported</t>
  </si>
  <si>
    <t>Amortization</t>
  </si>
  <si>
    <t>Real Estate Investments - Acquisitions (Details) - Real Estate Acquisition $ in Millions</t>
  </si>
  <si>
    <t>Nov. 01, 2017USD ($)ft²building</t>
  </si>
  <si>
    <t>Jul. 31, 2017USD ($)ft²</t>
  </si>
  <si>
    <t>Jun. 13, 2017USD ($)ft²</t>
  </si>
  <si>
    <t>Jun. 12, 2017USD ($)ft²</t>
  </si>
  <si>
    <t>Mar. 06, 2017USD ($)ft²</t>
  </si>
  <si>
    <t>Dec. 31, 2017building</t>
  </si>
  <si>
    <t>Sep. 30, 2017USD ($)ft²</t>
  </si>
  <si>
    <t>Business Acquisition [Line Items]</t>
  </si>
  <si>
    <t>Purchase price</t>
  </si>
  <si>
    <t>Mortgage Note Payable Assumed</t>
  </si>
  <si>
    <t>Cash consideration</t>
  </si>
  <si>
    <t>Real Estate</t>
  </si>
  <si>
    <t>Other</t>
  </si>
  <si>
    <t>Square footage | ft²</t>
  </si>
  <si>
    <t>Fair value adjustments</t>
  </si>
  <si>
    <t>MINNESOTA</t>
  </si>
  <si>
    <t>Date Acquired</t>
  </si>
  <si>
    <t>Mar. 6,
		2017</t>
  </si>
  <si>
    <t>CALIFORNIA</t>
  </si>
  <si>
    <t>Jul. 31,
		2017</t>
  </si>
  <si>
    <t>Jun. 12,
		2017</t>
  </si>
  <si>
    <t>DISTRICT OF COLUMBIA</t>
  </si>
  <si>
    <t>Jun. 13,
		2017</t>
  </si>
  <si>
    <t>Subsequent Event | GEORGIA</t>
  </si>
  <si>
    <t>Number of properties acquired | building</t>
  </si>
  <si>
    <t>Subsequent Event | WASHINGTON</t>
  </si>
  <si>
    <t>Contract to Purchase | GEORGIA</t>
  </si>
  <si>
    <t>Real Estate Investments - Dispositions (Details) $ in Millions</t>
  </si>
  <si>
    <t>Sep. 07, 2017USD ($)ft²</t>
  </si>
  <si>
    <t>Jun. 29, 2017USD ($)ft²</t>
  </si>
  <si>
    <t>Jun. 16, 2017USD ($)ft²</t>
  </si>
  <si>
    <t>Mar. 31, 2017USD ($)</t>
  </si>
  <si>
    <t>Mar. 30, 2017USD ($)ft²</t>
  </si>
  <si>
    <t>Mar. 07, 2017USD ($)ft²</t>
  </si>
  <si>
    <t>Oct. 31, 2017USD ($)buildingPurchase_options</t>
  </si>
  <si>
    <t>Sep. 30, 2017USD ($)ft²property</t>
  </si>
  <si>
    <t>Real Estate Dispositions [Line Items]</t>
  </si>
  <si>
    <t>Number of potential dispositions | property</t>
  </si>
  <si>
    <t>Real Estate Dispositions</t>
  </si>
  <si>
    <t>Sales price</t>
  </si>
  <si>
    <t>Closing Adjustments</t>
  </si>
  <si>
    <t>Net proceeds</t>
  </si>
  <si>
    <t>Net Real Estate Investment</t>
  </si>
  <si>
    <t>Other (including receivables)(3)</t>
  </si>
  <si>
    <t>Gain/(Impairment)</t>
  </si>
  <si>
    <t>Real Estate Dispositions | INDIANA</t>
  </si>
  <si>
    <t>Date Disposed</t>
  </si>
  <si>
    <t>Real Estate Dispositions | GEORGIA</t>
  </si>
  <si>
    <t>Mar. 7,
		2017</t>
  </si>
  <si>
    <t>Real Estate Dispositions | NEVADA</t>
  </si>
  <si>
    <t>Mar. 30,
		2017</t>
  </si>
  <si>
    <t>Real Estate Dispositions | TEXAS</t>
  </si>
  <si>
    <t>Jun. 29,
		2017</t>
  </si>
  <si>
    <t>Mar. 31,
		2017</t>
  </si>
  <si>
    <t>Real Estate Dispositions | ILLINOIS</t>
  </si>
  <si>
    <t>Jun. 16,
		2017</t>
  </si>
  <si>
    <t>Impairment charge</t>
  </si>
  <si>
    <t>Real Estate Dispositions | OREGON</t>
  </si>
  <si>
    <t>Real Estate Dispositions | MISSOURI</t>
  </si>
  <si>
    <t>Sep. 7,
		2017</t>
  </si>
  <si>
    <t>Potential Real Estate Disposition | VIRGINIA</t>
  </si>
  <si>
    <t>Potential Disposition | VIRGINIA</t>
  </si>
  <si>
    <t>Number of potential dispositions | building</t>
  </si>
  <si>
    <t>Number of Purchase Options | Purchase_options</t>
  </si>
  <si>
    <t>Medical Office Building | ILLINOIS</t>
  </si>
  <si>
    <t>Medical Office Building | Potential Disposition | VIRGINIA</t>
  </si>
  <si>
    <t>Real Estate Investments - Assets Held for Sale (Details) $ in Millions</t>
  </si>
  <si>
    <t>Sep. 07, 2017USD ($)</t>
  </si>
  <si>
    <t>Jun. 16, 2017USD ($)</t>
  </si>
  <si>
    <t>Dec. 31, 2016property</t>
  </si>
  <si>
    <t>Real Estate [Line Items]</t>
  </si>
  <si>
    <t>Number of properties held for sale | property</t>
  </si>
  <si>
    <t>Number of properties reclassified to held for sale | property</t>
  </si>
  <si>
    <t>Number of properties sold | property</t>
  </si>
  <si>
    <t>PENNSYLVANIA | Inpatient Rehabilitation Facility</t>
  </si>
  <si>
    <t>Area of real estate property held for sale | ft²</t>
  </si>
  <si>
    <t>TEXAS | Inpatient Rehabilitation Facility</t>
  </si>
  <si>
    <t>ILLINOIS | Medical Office Building</t>
  </si>
  <si>
    <t>Real Estate Investments - Discontinued Operations and Assets Held for Sale - Balance Sheet (Details) - USD ($) $ in Thousands</t>
  </si>
  <si>
    <t>Balance Sheet data (as of the period ended):</t>
  </si>
  <si>
    <t>Accumulated depreciation</t>
  </si>
  <si>
    <t>Other assets, net (including receivables)</t>
  </si>
  <si>
    <t>Discontinued Operations</t>
  </si>
  <si>
    <t>Real Estate Investments - Discontinued Operations and Assets Held for Sale - Income Statement (Details) - USD ($) $ in Thousands</t>
  </si>
  <si>
    <t>Expenses</t>
  </si>
  <si>
    <t>Other Income (Expense)</t>
  </si>
  <si>
    <t>Income (Loss) from discontinued operations</t>
  </si>
  <si>
    <t>Gain on sale of properties</t>
  </si>
  <si>
    <t>Notes and Bonds Payable (Details)</t>
  </si>
  <si>
    <t>Nov. 01, 2017USD ($)</t>
  </si>
  <si>
    <t>Oct. 02, 2017USD ($)ft²</t>
  </si>
  <si>
    <t>Sep. 28, 2017USD ($)ft²</t>
  </si>
  <si>
    <t>May 01, 2017USD ($)ft²</t>
  </si>
  <si>
    <t>Dec. 31, 2017USD ($)</t>
  </si>
  <si>
    <t>Sep. 30, 2016USD ($)</t>
  </si>
  <si>
    <t>Dec. 31, 2016USD ($)</t>
  </si>
  <si>
    <t>Debt Instrument [Line Items]</t>
  </si>
  <si>
    <t>Aggregate redemption price of debt</t>
  </si>
  <si>
    <t>Accrued interest paid</t>
  </si>
  <si>
    <t>Line of Credit | Unsecured Credit Facility Due 2020</t>
  </si>
  <si>
    <t>Effective interest rate (percent)</t>
  </si>
  <si>
    <t>2.23%</t>
  </si>
  <si>
    <t>Medium-term Notes | Term Loan Due 2019</t>
  </si>
  <si>
    <t>2.43%</t>
  </si>
  <si>
    <t>Senior Notes | Senior Notes due 2021, net of discount and issuance costs</t>
  </si>
  <si>
    <t>5.97%</t>
  </si>
  <si>
    <t>Senior Notes | Senior Notes due 2023, net of discount and issuance costs</t>
  </si>
  <si>
    <t>3.95%</t>
  </si>
  <si>
    <t>Senior Notes | Senior Notes due 2025, net of discount and issuance costs</t>
  </si>
  <si>
    <t>4.08%</t>
  </si>
  <si>
    <t>Mortgages</t>
  </si>
  <si>
    <t>5.06%</t>
  </si>
  <si>
    <t>MINNESOTA | Mortgages | 6.5% Mortgage Note Payable</t>
  </si>
  <si>
    <t>Mortgage note, interest rate (percent)</t>
  </si>
  <si>
    <t>6.50%</t>
  </si>
  <si>
    <t>Amount of debt repaid</t>
  </si>
  <si>
    <t>Square footage encumbered by mortgage payable (sqft) | ft²</t>
  </si>
  <si>
    <t>TENNESSEE | Mortgages | 5.55% Mortgage Note Payable</t>
  </si>
  <si>
    <t>5.55%</t>
  </si>
  <si>
    <t>Real Estate Acquisition</t>
  </si>
  <si>
    <t>Mortgage notes payable assumed</t>
  </si>
  <si>
    <t>Real Estate Acquisition | MINNESOTA</t>
  </si>
  <si>
    <t>Real Estate Acquisition | DISTRICT OF COLUMBIA</t>
  </si>
  <si>
    <t>4.27%</t>
  </si>
  <si>
    <t>4.69%</t>
  </si>
  <si>
    <t>Subsequent Event | Senior Notes | Senior Notes due 2021, net of discount and issuance costs</t>
  </si>
  <si>
    <t>Principal amount redeemed</t>
  </si>
  <si>
    <t>Make-whole payment</t>
  </si>
  <si>
    <t>Write off of unaccreted discount and unamortized costs</t>
  </si>
  <si>
    <t>Subsequent Event | OHIO | Mortgages | 5.53% Mortgage Note Payable</t>
  </si>
  <si>
    <t>553.00%</t>
  </si>
  <si>
    <t>Forecast | Senior Notes | Senior Notes due 2021, net of discount and issuance costs</t>
  </si>
  <si>
    <t>Loss on extinguishment of debt</t>
  </si>
  <si>
    <t>Derivative Financial Instruments (Details) - USD ($) $ in Thousands</t>
  </si>
  <si>
    <t>Derivative [Line Items]</t>
  </si>
  <si>
    <t>Interest rate cash flow hedge gain (loss) to be reclassified to interest expense during the next 12 months</t>
  </si>
  <si>
    <t>Interest Expense | Interest Rate Swap</t>
  </si>
  <si>
    <t>Amount of loss reclassified from accumulated OCI into Interest Expense (effective portion)</t>
  </si>
  <si>
    <t>Commitments and Contingencies - Construction Activity (Details) $ in Millions</t>
  </si>
  <si>
    <t>Other Commitments [Line Items]</t>
  </si>
  <si>
    <t>Approximate Square Feet | ft²</t>
  </si>
  <si>
    <t>Medical Office Building Expansion | TENNESSEE</t>
  </si>
  <si>
    <t>Total amount funded</t>
  </si>
  <si>
    <t>Tenant improvements included in construction funded</t>
  </si>
  <si>
    <t>Construction activity, estimated remaining fundings</t>
  </si>
  <si>
    <t>Medical Office Building Expansion | NORTH CAROLINA</t>
  </si>
  <si>
    <t>Medical Office Building | NORTH CAROLINA</t>
  </si>
  <si>
    <t>Estimated total investment</t>
  </si>
  <si>
    <t>Medical Office Building | COLORADO</t>
  </si>
  <si>
    <t>Overages reimbursed by tenant</t>
  </si>
  <si>
    <t>Stockholders' Equity - Reconciliation of beginning and ending common stock outstanding (Details) - shares</t>
  </si>
  <si>
    <t>Aug. 14, 2017</t>
  </si>
  <si>
    <t>Reconciliation of the beginning and ending common stock outstanding</t>
  </si>
  <si>
    <t>Balance, beginning of period</t>
  </si>
  <si>
    <t>Balance, end of period</t>
  </si>
  <si>
    <t>Nonvested share-based awards, net of withheld shares</t>
  </si>
  <si>
    <t>Stockholders' Equity (Stock Transactions - Narrative) (Details) - USD ($) $ / shares in Units, $ in Millions</t>
  </si>
  <si>
    <t>Oct. 31, 2017</t>
  </si>
  <si>
    <t>May 02, 2017</t>
  </si>
  <si>
    <t>May 01, 2017</t>
  </si>
  <si>
    <t>Class of Stock [Line Items]</t>
  </si>
  <si>
    <t>Dividends declared per common share, during the period (in dollars per share)</t>
  </si>
  <si>
    <t>At The Market Equity Offering Program</t>
  </si>
  <si>
    <t>Issuance of common stock (shares)</t>
  </si>
  <si>
    <t>Subsequent Event</t>
  </si>
  <si>
    <t>Subsequent Event | At The Market Equity Offering Program</t>
  </si>
  <si>
    <t>Number of authorized shares remaining under offering program (shares)</t>
  </si>
  <si>
    <t>Price per share (dollars per share)</t>
  </si>
  <si>
    <t>Proceeds from sale of stock</t>
  </si>
  <si>
    <t>Stockholders' Equity - Changes in accumulated other comprehensive income (Details) - Forward-starting Interest Rate Swaps - USD ($) $ in Thousands</t>
  </si>
  <si>
    <t>Accumulated Other Comprehensive Income (Loss), Net of Tax [Roll Forward]</t>
  </si>
  <si>
    <t>Beginning balance</t>
  </si>
  <si>
    <t>Amounts reclassified from accumulated other comprehensive loss</t>
  </si>
  <si>
    <t>Ending balance</t>
  </si>
  <si>
    <t>Stockholders' Equity - Computation of basic and diluted earnings (loss) per common share (Details) - USD ($) $ / shares in Units, $ in Thousands</t>
  </si>
  <si>
    <t>Weighted average Common Shares outstanding</t>
  </si>
  <si>
    <t>Nonvested shares</t>
  </si>
  <si>
    <t>Weighted average Common Shares—Basic</t>
  </si>
  <si>
    <t>Dilutive effect of nonvested share-based awards</t>
  </si>
  <si>
    <t>Dilutive effect of employee stock purchase plan</t>
  </si>
  <si>
    <t>Weighted average Common Shares outstanding—Diluted</t>
  </si>
  <si>
    <t>Net Income</t>
  </si>
  <si>
    <t>Income from continuing operations</t>
  </si>
  <si>
    <t>Dividends paid on nonvested share-based awards</t>
  </si>
  <si>
    <t>Income from continuing operations applicable to common stockholders</t>
  </si>
  <si>
    <t>Discontinued operations</t>
  </si>
  <si>
    <t>Basic Earnings (Loss) Per Common Share</t>
  </si>
  <si>
    <t>Diluted Earnings (Loss) Per Common Share</t>
  </si>
  <si>
    <t>Stockholders' Equity - Summary of activity under stock-based incentive plans (Details) - Stock Incentive Plan - shares</t>
  </si>
  <si>
    <t>Summary of the activity under the incentive plans</t>
  </si>
  <si>
    <t>Stock-based awards, beginning of period (shares)</t>
  </si>
  <si>
    <t>Granted (shares)</t>
  </si>
  <si>
    <t>Vested (shares)</t>
  </si>
  <si>
    <t>Stock-based awards, end of period (shares)</t>
  </si>
  <si>
    <t>Restricted Stock</t>
  </si>
  <si>
    <t>Shares withheld to pay estimated withholding taxes</t>
  </si>
  <si>
    <t>Stockholders' Equity - Summary of activity under Employee Stock Purchase Plan (Details) - Employee Stock Purchase Plan - shares</t>
  </si>
  <si>
    <t>Summary of the Employee Stock Purchase Plan activity</t>
  </si>
  <si>
    <t>Outstanding and exercisable, beginning of period (shares)</t>
  </si>
  <si>
    <t>Exercised (shares)</t>
  </si>
  <si>
    <t>Forfeited (shares)</t>
  </si>
  <si>
    <t>Expired (shares)</t>
  </si>
  <si>
    <t>Outstanding and exercisable, end of period (shares)</t>
  </si>
  <si>
    <t>Fair Value of Financial Instruments (Details) - USD ($) $ in Millions</t>
  </si>
  <si>
    <t>Carrying Value</t>
  </si>
  <si>
    <t>Fair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974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24890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6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6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63</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66</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6217</v>
      </c>
      <c r="C3" s="7" t="n">
        <v>199672</v>
      </c>
    </row>
    <row r="4" spans="1:3">
      <c r="A4" s="4" t="s">
        <v>26</v>
      </c>
      <c r="B4" s="5" t="n">
        <v>3400224</v>
      </c>
      <c r="C4" s="5" t="n">
        <v>3386480</v>
      </c>
    </row>
    <row r="5" spans="1:3">
      <c r="A5" s="4" t="s">
        <v>27</v>
      </c>
      <c r="B5" s="5" t="n">
        <v>10300</v>
      </c>
      <c r="C5" s="5" t="n">
        <v>10291</v>
      </c>
    </row>
    <row r="6" spans="1:3">
      <c r="A6" s="4" t="s">
        <v>28</v>
      </c>
      <c r="B6" s="5" t="n">
        <v>1138</v>
      </c>
      <c r="C6" s="5" t="n">
        <v>11655</v>
      </c>
    </row>
    <row r="7" spans="1:3">
      <c r="A7" s="4" t="s">
        <v>29</v>
      </c>
      <c r="B7" s="5" t="n">
        <v>20123</v>
      </c>
      <c r="C7" s="5" t="n">
        <v>20123</v>
      </c>
    </row>
    <row r="8" spans="1:3">
      <c r="A8" s="4" t="s">
        <v>30</v>
      </c>
      <c r="B8" s="5" t="n">
        <v>3628002</v>
      </c>
      <c r="C8" s="5" t="n">
        <v>3628221</v>
      </c>
    </row>
    <row r="9" spans="1:3">
      <c r="A9" s="4" t="s">
        <v>31</v>
      </c>
      <c r="B9" s="5" t="n">
        <v>-888875</v>
      </c>
      <c r="C9" s="5" t="n">
        <v>-840839</v>
      </c>
    </row>
    <row r="10" spans="1:3">
      <c r="A10" s="4" t="s">
        <v>32</v>
      </c>
      <c r="B10" s="5" t="n">
        <v>2739127</v>
      </c>
      <c r="C10" s="5" t="n">
        <v>2787382</v>
      </c>
    </row>
    <row r="11" spans="1:3">
      <c r="A11" s="4" t="s">
        <v>33</v>
      </c>
      <c r="B11" s="5" t="n">
        <v>196981</v>
      </c>
      <c r="C11" s="5" t="n">
        <v>5409</v>
      </c>
    </row>
    <row r="12" spans="1:3">
      <c r="A12" s="4" t="s">
        <v>34</v>
      </c>
      <c r="B12" s="5" t="n">
        <v>0</v>
      </c>
      <c r="C12" s="5" t="n">
        <v>49098</v>
      </c>
    </row>
    <row r="13" spans="1:3">
      <c r="A13" s="4" t="s">
        <v>35</v>
      </c>
      <c r="B13" s="5" t="n">
        <v>8772</v>
      </c>
      <c r="C13" s="5" t="n">
        <v>3092</v>
      </c>
    </row>
    <row r="14" spans="1:3">
      <c r="A14" s="4" t="s">
        <v>36</v>
      </c>
      <c r="B14" s="5" t="n">
        <v>200824</v>
      </c>
      <c r="C14" s="5" t="n">
        <v>195666</v>
      </c>
    </row>
    <row r="15" spans="1:3">
      <c r="A15" s="4" t="s">
        <v>37</v>
      </c>
      <c r="B15" s="5" t="n">
        <v>3145704</v>
      </c>
      <c r="C15" s="5" t="n">
        <v>3040647</v>
      </c>
    </row>
    <row r="16" spans="1:3">
      <c r="A16" s="3" t="s">
        <v>38</v>
      </c>
    </row>
    <row r="17" spans="1:3">
      <c r="A17" s="4" t="s">
        <v>39</v>
      </c>
      <c r="B17" s="5" t="n">
        <v>1166060</v>
      </c>
      <c r="C17" s="5" t="n">
        <v>1264370</v>
      </c>
    </row>
    <row r="18" spans="1:3">
      <c r="A18" s="4" t="s">
        <v>40</v>
      </c>
      <c r="B18" s="5" t="n">
        <v>69918</v>
      </c>
      <c r="C18" s="5" t="n">
        <v>78266</v>
      </c>
    </row>
    <row r="19" spans="1:3">
      <c r="A19" s="4" t="s">
        <v>41</v>
      </c>
      <c r="B19" s="5" t="n">
        <v>59</v>
      </c>
      <c r="C19" s="5" t="n">
        <v>614</v>
      </c>
    </row>
    <row r="20" spans="1:3">
      <c r="A20" s="4" t="s">
        <v>42</v>
      </c>
      <c r="B20" s="5" t="n">
        <v>45405</v>
      </c>
      <c r="C20" s="5" t="n">
        <v>43983</v>
      </c>
    </row>
    <row r="21" spans="1:3">
      <c r="A21" s="4" t="s">
        <v>43</v>
      </c>
      <c r="B21" s="5" t="n">
        <v>1281442</v>
      </c>
      <c r="C21" s="5" t="n">
        <v>1387233</v>
      </c>
    </row>
    <row r="22" spans="1:3">
      <c r="A22" s="4" t="s">
        <v>44</v>
      </c>
      <c r="B22" s="4" t="s">
        <v>45</v>
      </c>
      <c r="C22" s="4" t="s">
        <v>45</v>
      </c>
    </row>
    <row r="23" spans="1:3">
      <c r="A23" s="3" t="s">
        <v>46</v>
      </c>
    </row>
    <row r="24" spans="1:3">
      <c r="A24" s="4" t="s">
        <v>47</v>
      </c>
      <c r="B24" s="5" t="n">
        <v>0</v>
      </c>
      <c r="C24" s="5" t="n">
        <v>0</v>
      </c>
    </row>
    <row r="25" spans="1:3">
      <c r="A25" s="4" t="s">
        <v>48</v>
      </c>
      <c r="B25" s="5" t="n">
        <v>1249</v>
      </c>
      <c r="C25" s="5" t="n">
        <v>1164</v>
      </c>
    </row>
    <row r="26" spans="1:3">
      <c r="A26" s="4" t="s">
        <v>49</v>
      </c>
      <c r="B26" s="5" t="n">
        <v>3173167</v>
      </c>
      <c r="C26" s="5" t="n">
        <v>2917914</v>
      </c>
    </row>
    <row r="27" spans="1:3">
      <c r="A27" s="4" t="s">
        <v>50</v>
      </c>
      <c r="B27" s="5" t="n">
        <v>-1274</v>
      </c>
      <c r="C27" s="5" t="n">
        <v>-1401</v>
      </c>
    </row>
    <row r="28" spans="1:3">
      <c r="A28" s="4" t="s">
        <v>51</v>
      </c>
      <c r="B28" s="5" t="n">
        <v>1055499</v>
      </c>
      <c r="C28" s="5" t="n">
        <v>995256</v>
      </c>
    </row>
    <row r="29" spans="1:3">
      <c r="A29" s="4" t="s">
        <v>52</v>
      </c>
      <c r="B29" s="5" t="n">
        <v>-2364379</v>
      </c>
      <c r="C29" s="5" t="n">
        <v>-2259519</v>
      </c>
    </row>
    <row r="30" spans="1:3">
      <c r="A30" s="4" t="s">
        <v>53</v>
      </c>
      <c r="B30" s="5" t="n">
        <v>1864262</v>
      </c>
      <c r="C30" s="5" t="n">
        <v>1653414</v>
      </c>
    </row>
    <row r="31" spans="1:3">
      <c r="A31" s="4" t="s">
        <v>54</v>
      </c>
      <c r="B31" s="7" t="n">
        <v>3145704</v>
      </c>
      <c r="C31" s="7" t="n">
        <v>3040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9</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23</v>
      </c>
      <c r="B1" s="2" t="s">
        <v>224</v>
      </c>
    </row>
    <row r="2" spans="1:2">
      <c r="A2" s="3" t="s">
        <v>225</v>
      </c>
    </row>
    <row r="3" spans="1:2">
      <c r="A3" s="4" t="s">
        <v>226</v>
      </c>
      <c r="B3" s="10" t="n">
        <v>3.6</v>
      </c>
    </row>
    <row r="4" spans="1:2">
      <c r="A4" s="4" t="s">
        <v>227</v>
      </c>
      <c r="B4" s="5" t="n">
        <v>197</v>
      </c>
    </row>
    <row r="5" spans="1:2">
      <c r="A5" s="4" t="s">
        <v>228</v>
      </c>
      <c r="B5" s="5" t="n">
        <v>26</v>
      </c>
    </row>
    <row r="6" spans="1:2">
      <c r="A6" s="4" t="s">
        <v>229</v>
      </c>
      <c r="B6" s="11" t="n">
        <v>14.4</v>
      </c>
    </row>
    <row r="7" spans="1:2">
      <c r="A7" s="4" t="s">
        <v>230</v>
      </c>
      <c r="B7" s="11" t="n">
        <v>11.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1</v>
      </c>
      <c r="B1" s="2" t="s">
        <v>2</v>
      </c>
      <c r="C1" s="2" t="s">
        <v>23</v>
      </c>
      <c r="D1" s="2" t="s">
        <v>67</v>
      </c>
      <c r="E1" s="2" t="s">
        <v>232</v>
      </c>
    </row>
    <row r="2" spans="1:5">
      <c r="A2" s="3" t="s">
        <v>160</v>
      </c>
    </row>
    <row r="3" spans="1:5">
      <c r="A3" s="4" t="s">
        <v>33</v>
      </c>
      <c r="B3" s="7" t="n">
        <v>196981</v>
      </c>
      <c r="C3" s="7" t="n">
        <v>5409</v>
      </c>
    </row>
    <row r="4" spans="1:5">
      <c r="A4" s="4" t="s">
        <v>34</v>
      </c>
      <c r="B4" s="5" t="n">
        <v>0</v>
      </c>
      <c r="C4" s="5" t="n">
        <v>49098</v>
      </c>
    </row>
    <row r="5" spans="1:5">
      <c r="A5" s="4" t="s">
        <v>233</v>
      </c>
      <c r="B5" s="7" t="n">
        <v>196981</v>
      </c>
      <c r="C5" s="7" t="n">
        <v>54507</v>
      </c>
      <c r="D5" s="7" t="n">
        <v>12649</v>
      </c>
      <c r="E5" s="7" t="n">
        <v>41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66</v>
      </c>
      <c r="D1" s="2" t="s">
        <v>1</v>
      </c>
    </row>
    <row r="2" spans="1:5">
      <c r="B2" s="2" t="s">
        <v>2</v>
      </c>
      <c r="C2" s="2" t="s">
        <v>67</v>
      </c>
      <c r="D2" s="2" t="s">
        <v>2</v>
      </c>
      <c r="E2" s="2" t="s">
        <v>67</v>
      </c>
    </row>
    <row r="3" spans="1:5">
      <c r="A3" s="3" t="s">
        <v>235</v>
      </c>
    </row>
    <row r="4" spans="1:5">
      <c r="A4" s="4" t="s">
        <v>74</v>
      </c>
      <c r="B4" s="7" t="n">
        <v>8021</v>
      </c>
      <c r="C4" s="7" t="n">
        <v>7859</v>
      </c>
      <c r="D4" s="7" t="n">
        <v>24720</v>
      </c>
      <c r="E4" s="7" t="n">
        <v>23687</v>
      </c>
    </row>
    <row r="5" spans="1:5">
      <c r="A5" s="4" t="s">
        <v>75</v>
      </c>
      <c r="B5" s="5" t="n">
        <v>507</v>
      </c>
      <c r="C5" s="5" t="n">
        <v>865</v>
      </c>
      <c r="D5" s="5" t="n">
        <v>1878</v>
      </c>
      <c r="E5" s="5" t="n">
        <v>3411</v>
      </c>
    </row>
    <row r="6" spans="1:5">
      <c r="A6" s="4" t="s">
        <v>107</v>
      </c>
      <c r="C6" s="5" t="n">
        <v>8724</v>
      </c>
      <c r="E6" s="5" t="n">
        <v>27098</v>
      </c>
    </row>
    <row r="7" spans="1:5">
      <c r="A7" s="4" t="s">
        <v>236</v>
      </c>
      <c r="C7" s="5" t="n">
        <v>0</v>
      </c>
      <c r="E7" s="5" t="n">
        <v>0</v>
      </c>
    </row>
    <row r="8" spans="1:5">
      <c r="A8" s="4" t="s">
        <v>76</v>
      </c>
      <c r="B8" s="7" t="n">
        <v>35873</v>
      </c>
      <c r="C8" s="5" t="n">
        <v>31985</v>
      </c>
      <c r="D8" s="7" t="n">
        <v>105148</v>
      </c>
      <c r="E8" s="5" t="n">
        <v>93668</v>
      </c>
    </row>
    <row r="9" spans="1:5">
      <c r="A9" s="4" t="s">
        <v>107</v>
      </c>
      <c r="C9" s="5" t="n">
        <v>31985</v>
      </c>
      <c r="E9" s="5" t="n">
        <v>93668</v>
      </c>
    </row>
    <row r="10" spans="1:5">
      <c r="A10" s="4" t="s">
        <v>237</v>
      </c>
    </row>
    <row r="11" spans="1:5">
      <c r="A11" s="3" t="s">
        <v>235</v>
      </c>
    </row>
    <row r="12" spans="1:5">
      <c r="A12" s="4" t="s">
        <v>74</v>
      </c>
      <c r="C12" s="5" t="n">
        <v>8724</v>
      </c>
      <c r="E12" s="5" t="n">
        <v>27098</v>
      </c>
    </row>
    <row r="13" spans="1:5">
      <c r="A13" s="4" t="s">
        <v>75</v>
      </c>
      <c r="C13" s="5" t="n">
        <v>0</v>
      </c>
      <c r="E13" s="5" t="n">
        <v>0</v>
      </c>
    </row>
    <row r="14" spans="1:5">
      <c r="A14" s="4" t="s">
        <v>107</v>
      </c>
      <c r="C14" s="5" t="n">
        <v>8724</v>
      </c>
      <c r="E14" s="5" t="n">
        <v>27098</v>
      </c>
    </row>
    <row r="15" spans="1:5">
      <c r="A15" s="4" t="s">
        <v>236</v>
      </c>
      <c r="C15" s="5" t="n">
        <v>29273</v>
      </c>
      <c r="E15" s="5" t="n">
        <v>85494</v>
      </c>
    </row>
    <row r="16" spans="1:5">
      <c r="A16" s="4" t="s">
        <v>238</v>
      </c>
      <c r="C16" s="5" t="n">
        <v>2712</v>
      </c>
      <c r="E16" s="5" t="n">
        <v>8174</v>
      </c>
    </row>
    <row r="17" spans="1:5">
      <c r="A17" s="4" t="s">
        <v>76</v>
      </c>
      <c r="C17" s="5" t="n">
        <v>0</v>
      </c>
      <c r="E17" s="5" t="n">
        <v>0</v>
      </c>
    </row>
    <row r="18" spans="1:5">
      <c r="A18" s="4" t="s">
        <v>107</v>
      </c>
      <c r="C18" s="7" t="n">
        <v>31985</v>
      </c>
      <c r="E18" s="7" t="n">
        <v>9366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4"/>
    <col customWidth="1" max="5" min="5" width="24"/>
    <col customWidth="1" max="6" min="6" width="24"/>
    <col customWidth="1" max="7" min="7" width="22"/>
    <col customWidth="1" max="8" min="8" width="24"/>
  </cols>
  <sheetData>
    <row r="1" spans="1:8">
      <c r="A1" s="1" t="s">
        <v>239</v>
      </c>
      <c r="B1" s="2" t="s">
        <v>240</v>
      </c>
      <c r="C1" s="2" t="s">
        <v>241</v>
      </c>
      <c r="D1" s="2" t="s">
        <v>242</v>
      </c>
      <c r="E1" s="2" t="s">
        <v>243</v>
      </c>
      <c r="F1" s="2" t="s">
        <v>244</v>
      </c>
      <c r="G1" s="2" t="s">
        <v>245</v>
      </c>
      <c r="H1" s="2" t="s">
        <v>246</v>
      </c>
    </row>
    <row r="2" spans="1:8">
      <c r="A2" s="3" t="s">
        <v>247</v>
      </c>
    </row>
    <row r="3" spans="1:8">
      <c r="A3" s="4" t="s">
        <v>248</v>
      </c>
      <c r="H3" s="10" t="n">
        <v>80.59999999999999</v>
      </c>
    </row>
    <row r="4" spans="1:8">
      <c r="A4" s="4" t="s">
        <v>249</v>
      </c>
      <c r="H4" s="11" t="n">
        <v>-12.1</v>
      </c>
    </row>
    <row r="5" spans="1:8">
      <c r="A5" s="4" t="s">
        <v>250</v>
      </c>
      <c r="H5" s="11" t="n">
        <v>69.5</v>
      </c>
    </row>
    <row r="6" spans="1:8">
      <c r="A6" s="4" t="s">
        <v>251</v>
      </c>
      <c r="H6" s="11" t="n">
        <v>81.8</v>
      </c>
    </row>
    <row r="7" spans="1:8">
      <c r="A7" s="4" t="s">
        <v>252</v>
      </c>
      <c r="H7" s="10" t="n">
        <v>-0.2</v>
      </c>
    </row>
    <row r="8" spans="1:8">
      <c r="A8" s="4" t="s">
        <v>253</v>
      </c>
      <c r="H8" s="5" t="n">
        <v>215416</v>
      </c>
    </row>
    <row r="9" spans="1:8">
      <c r="A9" s="4" t="s">
        <v>254</v>
      </c>
      <c r="H9" s="10" t="n">
        <v>0.4</v>
      </c>
    </row>
    <row r="10" spans="1:8">
      <c r="A10" s="4" t="s">
        <v>255</v>
      </c>
    </row>
    <row r="11" spans="1:8">
      <c r="A11" s="3" t="s">
        <v>247</v>
      </c>
    </row>
    <row r="12" spans="1:8">
      <c r="A12" s="4" t="s">
        <v>256</v>
      </c>
      <c r="F12" s="4" t="s">
        <v>257</v>
      </c>
    </row>
    <row r="13" spans="1:8">
      <c r="A13" s="4" t="s">
        <v>248</v>
      </c>
      <c r="F13" s="10" t="n">
        <v>13.5</v>
      </c>
    </row>
    <row r="14" spans="1:8">
      <c r="A14" s="4" t="s">
        <v>249</v>
      </c>
      <c r="F14" s="5" t="n">
        <v>0</v>
      </c>
    </row>
    <row r="15" spans="1:8">
      <c r="A15" s="4" t="s">
        <v>250</v>
      </c>
      <c r="F15" s="11" t="n">
        <v>13.5</v>
      </c>
    </row>
    <row r="16" spans="1:8">
      <c r="A16" s="4" t="s">
        <v>251</v>
      </c>
      <c r="F16" s="11" t="n">
        <v>13.3</v>
      </c>
    </row>
    <row r="17" spans="1:8">
      <c r="A17" s="4" t="s">
        <v>252</v>
      </c>
      <c r="F17" s="10" t="n">
        <v>0.2</v>
      </c>
    </row>
    <row r="18" spans="1:8">
      <c r="A18" s="4" t="s">
        <v>253</v>
      </c>
      <c r="F18" s="5" t="n">
        <v>34608</v>
      </c>
    </row>
    <row r="19" spans="1:8">
      <c r="A19" s="4" t="s">
        <v>258</v>
      </c>
    </row>
    <row r="20" spans="1:8">
      <c r="A20" s="3" t="s">
        <v>247</v>
      </c>
    </row>
    <row r="21" spans="1:8">
      <c r="A21" s="4" t="s">
        <v>256</v>
      </c>
      <c r="C21" s="4" t="s">
        <v>259</v>
      </c>
      <c r="E21" s="4" t="s">
        <v>260</v>
      </c>
    </row>
    <row r="22" spans="1:8">
      <c r="A22" s="4" t="s">
        <v>248</v>
      </c>
      <c r="C22" s="10" t="n">
        <v>16.3</v>
      </c>
      <c r="E22" s="10" t="n">
        <v>26.8</v>
      </c>
    </row>
    <row r="23" spans="1:8">
      <c r="A23" s="4" t="s">
        <v>249</v>
      </c>
      <c r="C23" s="5" t="n">
        <v>0</v>
      </c>
      <c r="E23" s="5" t="n">
        <v>0</v>
      </c>
    </row>
    <row r="24" spans="1:8">
      <c r="A24" s="4" t="s">
        <v>250</v>
      </c>
      <c r="C24" s="11" t="n">
        <v>16.7</v>
      </c>
      <c r="E24" s="11" t="n">
        <v>26.8</v>
      </c>
    </row>
    <row r="25" spans="1:8">
      <c r="A25" s="4" t="s">
        <v>251</v>
      </c>
      <c r="C25" s="11" t="n">
        <v>16.9</v>
      </c>
      <c r="E25" s="11" t="n">
        <v>26.8</v>
      </c>
    </row>
    <row r="26" spans="1:8">
      <c r="A26" s="4" t="s">
        <v>252</v>
      </c>
      <c r="C26" s="10" t="n">
        <v>-0.2</v>
      </c>
      <c r="E26" s="7" t="n">
        <v>0</v>
      </c>
    </row>
    <row r="27" spans="1:8">
      <c r="A27" s="4" t="s">
        <v>253</v>
      </c>
      <c r="C27" s="5" t="n">
        <v>42780</v>
      </c>
      <c r="E27" s="5" t="n">
        <v>75649</v>
      </c>
    </row>
    <row r="28" spans="1:8">
      <c r="A28" s="4" t="s">
        <v>261</v>
      </c>
    </row>
    <row r="29" spans="1:8">
      <c r="A29" s="3" t="s">
        <v>247</v>
      </c>
    </row>
    <row r="30" spans="1:8">
      <c r="A30" s="4" t="s">
        <v>256</v>
      </c>
      <c r="D30" s="4" t="s">
        <v>262</v>
      </c>
    </row>
    <row r="31" spans="1:8">
      <c r="A31" s="4" t="s">
        <v>248</v>
      </c>
      <c r="D31" s="7" t="n">
        <v>24</v>
      </c>
    </row>
    <row r="32" spans="1:8">
      <c r="A32" s="4" t="s">
        <v>249</v>
      </c>
      <c r="D32" s="11" t="n">
        <v>-12.1</v>
      </c>
    </row>
    <row r="33" spans="1:8">
      <c r="A33" s="4" t="s">
        <v>250</v>
      </c>
      <c r="D33" s="11" t="n">
        <v>12.5</v>
      </c>
    </row>
    <row r="34" spans="1:8">
      <c r="A34" s="4" t="s">
        <v>251</v>
      </c>
      <c r="D34" s="11" t="n">
        <v>24.8</v>
      </c>
    </row>
    <row r="35" spans="1:8">
      <c r="A35" s="4" t="s">
        <v>252</v>
      </c>
      <c r="D35" s="10" t="n">
        <v>-0.2</v>
      </c>
    </row>
    <row r="36" spans="1:8">
      <c r="A36" s="4" t="s">
        <v>253</v>
      </c>
      <c r="D36" s="5" t="n">
        <v>62379</v>
      </c>
    </row>
    <row r="37" spans="1:8">
      <c r="A37" s="4" t="s">
        <v>254</v>
      </c>
      <c r="H37" s="10" t="n">
        <v>0.4</v>
      </c>
    </row>
    <row r="38" spans="1:8">
      <c r="A38" s="4" t="s">
        <v>263</v>
      </c>
    </row>
    <row r="39" spans="1:8">
      <c r="A39" s="3" t="s">
        <v>247</v>
      </c>
    </row>
    <row r="40" spans="1:8">
      <c r="A40" s="4" t="s">
        <v>248</v>
      </c>
      <c r="B40" s="10" t="n">
        <v>112.1</v>
      </c>
    </row>
    <row r="41" spans="1:8">
      <c r="A41" s="4" t="s">
        <v>253</v>
      </c>
      <c r="B41" s="5" t="n">
        <v>288880</v>
      </c>
    </row>
    <row r="42" spans="1:8">
      <c r="A42" s="4" t="s">
        <v>264</v>
      </c>
      <c r="B42" s="5" t="n">
        <v>4</v>
      </c>
    </row>
    <row r="43" spans="1:8">
      <c r="A43" s="4" t="s">
        <v>265</v>
      </c>
    </row>
    <row r="44" spans="1:8">
      <c r="A44" s="3" t="s">
        <v>247</v>
      </c>
    </row>
    <row r="45" spans="1:8">
      <c r="A45" s="4" t="s">
        <v>248</v>
      </c>
      <c r="B45" s="10" t="n">
        <v>12.7</v>
      </c>
    </row>
    <row r="46" spans="1:8">
      <c r="A46" s="4" t="s">
        <v>253</v>
      </c>
      <c r="B46" s="5" t="n">
        <v>26345</v>
      </c>
    </row>
    <row r="47" spans="1:8">
      <c r="A47" s="4" t="s">
        <v>266</v>
      </c>
    </row>
    <row r="48" spans="1:8">
      <c r="A48" s="3" t="s">
        <v>247</v>
      </c>
    </row>
    <row r="49" spans="1:8">
      <c r="A49" s="4" t="s">
        <v>248</v>
      </c>
      <c r="B49" s="10" t="n">
        <v>193.8</v>
      </c>
    </row>
    <row r="50" spans="1:8">
      <c r="A50" s="4" t="s">
        <v>264</v>
      </c>
      <c r="B50" s="5" t="n">
        <v>8</v>
      </c>
      <c r="G50" s="5" t="n">
        <v>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63"/>
    <col customWidth="1" max="2" min="2" width="24"/>
    <col customWidth="1" max="3" min="3" width="24"/>
    <col customWidth="1" max="4" min="4" width="24"/>
    <col customWidth="1" max="5" min="5" width="21"/>
    <col customWidth="1" max="6" min="6" width="24"/>
    <col customWidth="1" max="7" min="7" width="24"/>
    <col customWidth="1" max="8" min="8" width="24"/>
    <col customWidth="1" max="9" min="9" width="45"/>
    <col customWidth="1" max="10" min="10" width="24"/>
    <col customWidth="1" max="11" min="11" width="21"/>
    <col customWidth="1" max="12" min="12" width="32"/>
  </cols>
  <sheetData>
    <row r="1" spans="1:12">
      <c r="A1" s="1" t="s">
        <v>267</v>
      </c>
      <c r="B1" s="2" t="s">
        <v>268</v>
      </c>
      <c r="C1" s="2" t="s">
        <v>269</v>
      </c>
      <c r="D1" s="2" t="s">
        <v>270</v>
      </c>
      <c r="E1" s="2" t="s">
        <v>271</v>
      </c>
      <c r="F1" s="2" t="s">
        <v>272</v>
      </c>
      <c r="G1" s="2" t="s">
        <v>273</v>
      </c>
      <c r="H1" s="2" t="s">
        <v>244</v>
      </c>
      <c r="I1" s="2" t="s">
        <v>274</v>
      </c>
      <c r="J1" s="2" t="s">
        <v>246</v>
      </c>
      <c r="K1" s="2" t="s">
        <v>271</v>
      </c>
      <c r="L1" s="2" t="s">
        <v>275</v>
      </c>
    </row>
    <row r="2" spans="1:12">
      <c r="A2" s="3" t="s">
        <v>276</v>
      </c>
    </row>
    <row r="3" spans="1:12">
      <c r="A3" s="4" t="s">
        <v>277</v>
      </c>
      <c r="L3" s="5" t="n">
        <v>5</v>
      </c>
    </row>
    <row r="4" spans="1:12">
      <c r="A4" s="4" t="s">
        <v>278</v>
      </c>
    </row>
    <row r="5" spans="1:12">
      <c r="A5" s="3" t="s">
        <v>276</v>
      </c>
    </row>
    <row r="6" spans="1:12">
      <c r="A6" s="4" t="s">
        <v>279</v>
      </c>
      <c r="J6" s="10" t="n">
        <v>122.7</v>
      </c>
      <c r="L6" s="10" t="n">
        <v>122.7</v>
      </c>
    </row>
    <row r="7" spans="1:12">
      <c r="A7" s="4" t="s">
        <v>280</v>
      </c>
      <c r="J7" s="11" t="n">
        <v>-3.3</v>
      </c>
      <c r="L7" s="11" t="n">
        <v>-3.3</v>
      </c>
    </row>
    <row r="8" spans="1:12">
      <c r="A8" s="4" t="s">
        <v>281</v>
      </c>
      <c r="L8" s="11" t="n">
        <v>119.4</v>
      </c>
    </row>
    <row r="9" spans="1:12">
      <c r="A9" s="4" t="s">
        <v>282</v>
      </c>
      <c r="J9" s="11" t="n">
        <v>78.2</v>
      </c>
      <c r="L9" s="11" t="n">
        <v>78.2</v>
      </c>
    </row>
    <row r="10" spans="1:12">
      <c r="A10" s="4" t="s">
        <v>283</v>
      </c>
      <c r="J10" s="10" t="n">
        <v>6.8</v>
      </c>
      <c r="L10" s="11" t="n">
        <v>6.8</v>
      </c>
    </row>
    <row r="11" spans="1:12">
      <c r="A11" s="4" t="s">
        <v>284</v>
      </c>
      <c r="L11" s="10" t="n">
        <v>34.4</v>
      </c>
    </row>
    <row r="12" spans="1:12">
      <c r="A12" s="4" t="s">
        <v>253</v>
      </c>
      <c r="J12" s="5" t="n">
        <v>416481</v>
      </c>
      <c r="L12" s="5" t="n">
        <v>416481</v>
      </c>
    </row>
    <row r="13" spans="1:12">
      <c r="A13" s="4" t="s">
        <v>285</v>
      </c>
    </row>
    <row r="14" spans="1:12">
      <c r="A14" s="3" t="s">
        <v>276</v>
      </c>
    </row>
    <row r="15" spans="1:12">
      <c r="A15" s="4" t="s">
        <v>286</v>
      </c>
      <c r="H15" s="4" t="s">
        <v>257</v>
      </c>
    </row>
    <row r="16" spans="1:12">
      <c r="A16" s="4" t="s">
        <v>279</v>
      </c>
      <c r="H16" s="10" t="n">
        <v>6.4</v>
      </c>
    </row>
    <row r="17" spans="1:12">
      <c r="A17" s="4" t="s">
        <v>280</v>
      </c>
      <c r="H17" s="5" t="n">
        <v>0</v>
      </c>
    </row>
    <row r="18" spans="1:12">
      <c r="A18" s="4" t="s">
        <v>281</v>
      </c>
      <c r="H18" s="11" t="n">
        <v>6.4</v>
      </c>
    </row>
    <row r="19" spans="1:12">
      <c r="A19" s="4" t="s">
        <v>282</v>
      </c>
      <c r="H19" s="11" t="n">
        <v>1.1</v>
      </c>
    </row>
    <row r="20" spans="1:12">
      <c r="A20" s="4" t="s">
        <v>283</v>
      </c>
      <c r="H20" s="5" t="n">
        <v>0</v>
      </c>
    </row>
    <row r="21" spans="1:12">
      <c r="A21" s="4" t="s">
        <v>284</v>
      </c>
      <c r="H21" s="10" t="n">
        <v>5.3</v>
      </c>
    </row>
    <row r="22" spans="1:12">
      <c r="A22" s="4" t="s">
        <v>253</v>
      </c>
      <c r="H22" s="5" t="n">
        <v>29500</v>
      </c>
    </row>
    <row r="23" spans="1:12">
      <c r="A23" s="4" t="s">
        <v>287</v>
      </c>
    </row>
    <row r="24" spans="1:12">
      <c r="A24" s="3" t="s">
        <v>276</v>
      </c>
    </row>
    <row r="25" spans="1:12">
      <c r="A25" s="4" t="s">
        <v>286</v>
      </c>
      <c r="G25" s="4" t="s">
        <v>288</v>
      </c>
    </row>
    <row r="26" spans="1:12">
      <c r="A26" s="4" t="s">
        <v>279</v>
      </c>
      <c r="G26" s="10" t="n">
        <v>0.6</v>
      </c>
    </row>
    <row r="27" spans="1:12">
      <c r="A27" s="4" t="s">
        <v>280</v>
      </c>
      <c r="G27" s="5" t="n">
        <v>0</v>
      </c>
    </row>
    <row r="28" spans="1:12">
      <c r="A28" s="4" t="s">
        <v>281</v>
      </c>
      <c r="G28" s="11" t="n">
        <v>0.6</v>
      </c>
    </row>
    <row r="29" spans="1:12">
      <c r="A29" s="4" t="s">
        <v>282</v>
      </c>
      <c r="G29" s="11" t="n">
        <v>0.6</v>
      </c>
    </row>
    <row r="30" spans="1:12">
      <c r="A30" s="4" t="s">
        <v>283</v>
      </c>
      <c r="G30" s="5" t="n">
        <v>0</v>
      </c>
    </row>
    <row r="31" spans="1:12">
      <c r="A31" s="4" t="s">
        <v>284</v>
      </c>
      <c r="G31" s="7" t="n">
        <v>0</v>
      </c>
    </row>
    <row r="32" spans="1:12">
      <c r="A32" s="4" t="s">
        <v>253</v>
      </c>
      <c r="G32" s="5" t="n">
        <v>12000</v>
      </c>
    </row>
    <row r="33" spans="1:12">
      <c r="A33" s="4" t="s">
        <v>289</v>
      </c>
    </row>
    <row r="34" spans="1:12">
      <c r="A34" s="3" t="s">
        <v>276</v>
      </c>
    </row>
    <row r="35" spans="1:12">
      <c r="A35" s="4" t="s">
        <v>286</v>
      </c>
      <c r="F35" s="4" t="s">
        <v>290</v>
      </c>
    </row>
    <row r="36" spans="1:12">
      <c r="A36" s="4" t="s">
        <v>279</v>
      </c>
      <c r="F36" s="10" t="n">
        <v>5.5</v>
      </c>
    </row>
    <row r="37" spans="1:12">
      <c r="A37" s="4" t="s">
        <v>280</v>
      </c>
      <c r="F37" s="11" t="n">
        <v>-0.7</v>
      </c>
    </row>
    <row r="38" spans="1:12">
      <c r="A38" s="4" t="s">
        <v>281</v>
      </c>
      <c r="F38" s="11" t="n">
        <v>4.8</v>
      </c>
    </row>
    <row r="39" spans="1:12">
      <c r="A39" s="4" t="s">
        <v>282</v>
      </c>
      <c r="F39" s="11" t="n">
        <v>2.2</v>
      </c>
    </row>
    <row r="40" spans="1:12">
      <c r="A40" s="4" t="s">
        <v>283</v>
      </c>
      <c r="F40" s="11" t="n">
        <v>0.3</v>
      </c>
    </row>
    <row r="41" spans="1:12">
      <c r="A41" s="4" t="s">
        <v>284</v>
      </c>
      <c r="F41" s="10" t="n">
        <v>2.3</v>
      </c>
    </row>
    <row r="42" spans="1:12">
      <c r="A42" s="4" t="s">
        <v>253</v>
      </c>
      <c r="F42" s="5" t="n">
        <v>18147</v>
      </c>
    </row>
    <row r="43" spans="1:12">
      <c r="A43" s="4" t="s">
        <v>291</v>
      </c>
    </row>
    <row r="44" spans="1:12">
      <c r="A44" s="3" t="s">
        <v>276</v>
      </c>
    </row>
    <row r="45" spans="1:12">
      <c r="A45" s="4" t="s">
        <v>286</v>
      </c>
      <c r="C45" s="4" t="s">
        <v>292</v>
      </c>
      <c r="E45" s="4" t="s">
        <v>293</v>
      </c>
    </row>
    <row r="46" spans="1:12">
      <c r="A46" s="4" t="s">
        <v>279</v>
      </c>
      <c r="C46" s="10" t="n">
        <v>14.5</v>
      </c>
      <c r="J46" s="10" t="n">
        <v>69.5</v>
      </c>
      <c r="L46" s="10" t="n">
        <v>69.5</v>
      </c>
    </row>
    <row r="47" spans="1:12">
      <c r="A47" s="4" t="s">
        <v>280</v>
      </c>
      <c r="C47" s="11" t="n">
        <v>-0.2</v>
      </c>
      <c r="J47" s="11" t="n">
        <v>-1.6</v>
      </c>
      <c r="L47" s="11" t="n">
        <v>-1.6</v>
      </c>
    </row>
    <row r="48" spans="1:12">
      <c r="A48" s="4" t="s">
        <v>281</v>
      </c>
      <c r="C48" s="11" t="n">
        <v>14.3</v>
      </c>
      <c r="E48" s="10" t="n">
        <v>67.90000000000001</v>
      </c>
    </row>
    <row r="49" spans="1:12">
      <c r="A49" s="4" t="s">
        <v>282</v>
      </c>
      <c r="C49" s="11" t="n">
        <v>5.1</v>
      </c>
      <c r="J49" s="11" t="n">
        <v>46.9</v>
      </c>
      <c r="L49" s="11" t="n">
        <v>46.9</v>
      </c>
    </row>
    <row r="50" spans="1:12">
      <c r="A50" s="4" t="s">
        <v>283</v>
      </c>
      <c r="C50" s="11" t="n">
        <v>0.9</v>
      </c>
      <c r="J50" s="10" t="n">
        <v>5.2</v>
      </c>
      <c r="L50" s="10" t="n">
        <v>5.2</v>
      </c>
    </row>
    <row r="51" spans="1:12">
      <c r="A51" s="4" t="s">
        <v>284</v>
      </c>
      <c r="C51" s="10" t="n">
        <v>8.300000000000001</v>
      </c>
      <c r="E51" s="10" t="n">
        <v>15.8</v>
      </c>
    </row>
    <row r="52" spans="1:12">
      <c r="A52" s="4" t="s">
        <v>253</v>
      </c>
      <c r="C52" s="5" t="n">
        <v>39786</v>
      </c>
      <c r="J52" s="5" t="n">
        <v>169722</v>
      </c>
      <c r="L52" s="5" t="n">
        <v>169722</v>
      </c>
    </row>
    <row r="53" spans="1:12">
      <c r="A53" s="4" t="s">
        <v>294</v>
      </c>
    </row>
    <row r="54" spans="1:12">
      <c r="A54" s="3" t="s">
        <v>276</v>
      </c>
    </row>
    <row r="55" spans="1:12">
      <c r="A55" s="4" t="s">
        <v>286</v>
      </c>
      <c r="D55" s="4" t="s">
        <v>295</v>
      </c>
    </row>
    <row r="56" spans="1:12">
      <c r="A56" s="4" t="s">
        <v>279</v>
      </c>
      <c r="D56" s="10" t="n">
        <v>0.5</v>
      </c>
    </row>
    <row r="57" spans="1:12">
      <c r="A57" s="4" t="s">
        <v>280</v>
      </c>
      <c r="D57" s="11" t="n">
        <v>-0.1</v>
      </c>
    </row>
    <row r="58" spans="1:12">
      <c r="A58" s="4" t="s">
        <v>281</v>
      </c>
      <c r="D58" s="11" t="n">
        <v>0.4</v>
      </c>
    </row>
    <row r="59" spans="1:12">
      <c r="A59" s="4" t="s">
        <v>282</v>
      </c>
      <c r="D59" s="11" t="n">
        <v>0.4</v>
      </c>
    </row>
    <row r="60" spans="1:12">
      <c r="A60" s="4" t="s">
        <v>283</v>
      </c>
      <c r="D60" s="5" t="n">
        <v>0</v>
      </c>
    </row>
    <row r="61" spans="1:12">
      <c r="A61" s="4" t="s">
        <v>284</v>
      </c>
      <c r="D61" s="7" t="n">
        <v>0</v>
      </c>
    </row>
    <row r="62" spans="1:12">
      <c r="A62" s="4" t="s">
        <v>253</v>
      </c>
      <c r="D62" s="5" t="n">
        <v>5100</v>
      </c>
    </row>
    <row r="63" spans="1:12">
      <c r="A63" s="4" t="s">
        <v>296</v>
      </c>
      <c r="K63" s="10" t="n">
        <v>0.3</v>
      </c>
    </row>
    <row r="64" spans="1:12">
      <c r="A64" s="4" t="s">
        <v>297</v>
      </c>
    </row>
    <row r="65" spans="1:12">
      <c r="A65" s="3" t="s">
        <v>276</v>
      </c>
    </row>
    <row r="66" spans="1:12">
      <c r="A66" s="4" t="s">
        <v>286</v>
      </c>
      <c r="C66" s="4" t="s">
        <v>292</v>
      </c>
    </row>
    <row r="67" spans="1:12">
      <c r="A67" s="4" t="s">
        <v>279</v>
      </c>
      <c r="C67" s="10" t="n">
        <v>23.2</v>
      </c>
    </row>
    <row r="68" spans="1:12">
      <c r="A68" s="4" t="s">
        <v>280</v>
      </c>
      <c r="C68" s="11" t="n">
        <v>-0.6</v>
      </c>
    </row>
    <row r="69" spans="1:12">
      <c r="A69" s="4" t="s">
        <v>281</v>
      </c>
      <c r="C69" s="11" t="n">
        <v>22.6</v>
      </c>
    </row>
    <row r="70" spans="1:12">
      <c r="A70" s="4" t="s">
        <v>282</v>
      </c>
      <c r="C70" s="11" t="n">
        <v>14.5</v>
      </c>
    </row>
    <row r="71" spans="1:12">
      <c r="A71" s="4" t="s">
        <v>283</v>
      </c>
      <c r="C71" s="11" t="n">
        <v>0.3</v>
      </c>
    </row>
    <row r="72" spans="1:12">
      <c r="A72" s="4" t="s">
        <v>284</v>
      </c>
      <c r="C72" s="10" t="n">
        <v>7.8</v>
      </c>
    </row>
    <row r="73" spans="1:12">
      <c r="A73" s="4" t="s">
        <v>253</v>
      </c>
      <c r="C73" s="5" t="n">
        <v>62246</v>
      </c>
    </row>
    <row r="74" spans="1:12">
      <c r="A74" s="4" t="s">
        <v>298</v>
      </c>
    </row>
    <row r="75" spans="1:12">
      <c r="A75" s="3" t="s">
        <v>276</v>
      </c>
    </row>
    <row r="76" spans="1:12">
      <c r="A76" s="4" t="s">
        <v>286</v>
      </c>
      <c r="B76" s="4" t="s">
        <v>299</v>
      </c>
    </row>
    <row r="77" spans="1:12">
      <c r="A77" s="4" t="s">
        <v>279</v>
      </c>
      <c r="B77" s="10" t="n">
        <v>2.5</v>
      </c>
    </row>
    <row r="78" spans="1:12">
      <c r="A78" s="4" t="s">
        <v>280</v>
      </c>
      <c r="B78" s="11" t="n">
        <v>-0.1</v>
      </c>
    </row>
    <row r="79" spans="1:12">
      <c r="A79" s="4" t="s">
        <v>281</v>
      </c>
      <c r="B79" s="11" t="n">
        <v>2.4</v>
      </c>
    </row>
    <row r="80" spans="1:12">
      <c r="A80" s="4" t="s">
        <v>282</v>
      </c>
      <c r="B80" s="11" t="n">
        <v>7.4</v>
      </c>
    </row>
    <row r="81" spans="1:12">
      <c r="A81" s="4" t="s">
        <v>283</v>
      </c>
      <c r="B81" s="11" t="n">
        <v>0.1</v>
      </c>
    </row>
    <row r="82" spans="1:12">
      <c r="A82" s="4" t="s">
        <v>284</v>
      </c>
      <c r="B82" s="10" t="n">
        <v>-5.1</v>
      </c>
      <c r="J82" s="10" t="n">
        <v>5.1</v>
      </c>
    </row>
    <row r="83" spans="1:12">
      <c r="A83" s="4" t="s">
        <v>253</v>
      </c>
      <c r="B83" s="5" t="n">
        <v>79980</v>
      </c>
    </row>
    <row r="84" spans="1:12">
      <c r="A84" s="4" t="s">
        <v>300</v>
      </c>
    </row>
    <row r="85" spans="1:12">
      <c r="A85" s="3" t="s">
        <v>276</v>
      </c>
    </row>
    <row r="86" spans="1:12">
      <c r="A86" s="4" t="s">
        <v>282</v>
      </c>
      <c r="J86" s="7" t="n">
        <v>24</v>
      </c>
      <c r="L86" s="7" t="n">
        <v>24</v>
      </c>
    </row>
    <row r="87" spans="1:12">
      <c r="A87" s="4" t="s">
        <v>301</v>
      </c>
    </row>
    <row r="88" spans="1:12">
      <c r="A88" s="3" t="s">
        <v>276</v>
      </c>
    </row>
    <row r="89" spans="1:12">
      <c r="A89" s="4" t="s">
        <v>279</v>
      </c>
      <c r="I89" s="10" t="n">
        <v>45.2</v>
      </c>
    </row>
    <row r="90" spans="1:12">
      <c r="A90" s="4" t="s">
        <v>302</v>
      </c>
      <c r="I90" s="5" t="n">
        <v>7</v>
      </c>
    </row>
    <row r="91" spans="1:12">
      <c r="A91" s="4" t="s">
        <v>303</v>
      </c>
      <c r="I91" s="5" t="n">
        <v>1</v>
      </c>
    </row>
    <row r="92" spans="1:12">
      <c r="A92" s="4" t="s">
        <v>304</v>
      </c>
    </row>
    <row r="93" spans="1:12">
      <c r="A93" s="3" t="s">
        <v>276</v>
      </c>
    </row>
    <row r="94" spans="1:12">
      <c r="A94" s="4" t="s">
        <v>296</v>
      </c>
      <c r="K94" s="10" t="n">
        <v>0.3</v>
      </c>
    </row>
    <row r="95" spans="1:12">
      <c r="A95" s="4" t="s">
        <v>305</v>
      </c>
    </row>
    <row r="96" spans="1:12">
      <c r="A96" s="3" t="s">
        <v>276</v>
      </c>
    </row>
    <row r="97" spans="1:12">
      <c r="A97" s="4" t="s">
        <v>302</v>
      </c>
      <c r="I97" s="5" t="n">
        <v>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1"/>
    <col customWidth="1" max="2" min="2" width="21"/>
    <col customWidth="1" max="3" min="3" width="24"/>
    <col customWidth="1" max="4" min="4" width="21"/>
    <col customWidth="1" max="5" min="5" width="21"/>
    <col customWidth="1" max="6" min="6" width="32"/>
    <col customWidth="1" max="7" min="7" width="21"/>
    <col customWidth="1" max="8" min="8" width="32"/>
    <col customWidth="1" max="9" min="9" width="22"/>
  </cols>
  <sheetData>
    <row r="1" spans="1:9">
      <c r="A1" s="1" t="s">
        <v>306</v>
      </c>
      <c r="B1" s="2" t="s">
        <v>307</v>
      </c>
      <c r="C1" s="2" t="s">
        <v>269</v>
      </c>
      <c r="D1" s="2" t="s">
        <v>308</v>
      </c>
      <c r="E1" s="2" t="s">
        <v>271</v>
      </c>
      <c r="F1" s="2" t="s">
        <v>275</v>
      </c>
      <c r="G1" s="2" t="s">
        <v>271</v>
      </c>
      <c r="H1" s="2" t="s">
        <v>275</v>
      </c>
      <c r="I1" s="2" t="s">
        <v>309</v>
      </c>
    </row>
    <row r="2" spans="1:9">
      <c r="A2" s="3" t="s">
        <v>310</v>
      </c>
    </row>
    <row r="3" spans="1:9">
      <c r="A3" s="4" t="s">
        <v>311</v>
      </c>
      <c r="F3" s="5" t="n">
        <v>1</v>
      </c>
      <c r="H3" s="5" t="n">
        <v>1</v>
      </c>
      <c r="I3" s="5" t="n">
        <v>2</v>
      </c>
    </row>
    <row r="4" spans="1:9">
      <c r="A4" s="4" t="s">
        <v>312</v>
      </c>
      <c r="H4" s="5" t="n">
        <v>4</v>
      </c>
    </row>
    <row r="5" spans="1:9">
      <c r="A5" s="4" t="s">
        <v>313</v>
      </c>
      <c r="H5" s="5" t="n">
        <v>5</v>
      </c>
    </row>
    <row r="6" spans="1:9">
      <c r="A6" s="4" t="s">
        <v>314</v>
      </c>
    </row>
    <row r="7" spans="1:9">
      <c r="A7" s="3" t="s">
        <v>310</v>
      </c>
    </row>
    <row r="8" spans="1:9">
      <c r="A8" s="4" t="s">
        <v>315</v>
      </c>
      <c r="F8" s="5" t="n">
        <v>78731</v>
      </c>
      <c r="H8" s="5" t="n">
        <v>78731</v>
      </c>
    </row>
    <row r="9" spans="1:9">
      <c r="A9" s="4" t="s">
        <v>316</v>
      </c>
    </row>
    <row r="10" spans="1:9">
      <c r="A10" s="3" t="s">
        <v>310</v>
      </c>
    </row>
    <row r="11" spans="1:9">
      <c r="A11" s="4" t="s">
        <v>315</v>
      </c>
      <c r="C11" s="5" t="n">
        <v>39786</v>
      </c>
    </row>
    <row r="12" spans="1:9">
      <c r="A12" s="4" t="s">
        <v>317</v>
      </c>
    </row>
    <row r="13" spans="1:9">
      <c r="A13" s="3" t="s">
        <v>310</v>
      </c>
    </row>
    <row r="14" spans="1:9">
      <c r="A14" s="4" t="s">
        <v>315</v>
      </c>
      <c r="F14" s="5" t="n">
        <v>5100</v>
      </c>
      <c r="H14" s="5" t="n">
        <v>5100</v>
      </c>
    </row>
    <row r="15" spans="1:9">
      <c r="A15" s="4" t="s">
        <v>296</v>
      </c>
      <c r="G15" s="10" t="n">
        <v>0.3</v>
      </c>
    </row>
    <row r="16" spans="1:9">
      <c r="A16" s="4" t="s">
        <v>278</v>
      </c>
    </row>
    <row r="17" spans="1:9">
      <c r="A17" s="3" t="s">
        <v>310</v>
      </c>
    </row>
    <row r="18" spans="1:9">
      <c r="A18" s="4" t="s">
        <v>284</v>
      </c>
      <c r="H18" s="10" t="n">
        <v>34.4</v>
      </c>
    </row>
    <row r="19" spans="1:9">
      <c r="A19" s="4" t="s">
        <v>291</v>
      </c>
    </row>
    <row r="20" spans="1:9">
      <c r="A20" s="3" t="s">
        <v>310</v>
      </c>
    </row>
    <row r="21" spans="1:9">
      <c r="A21" s="4" t="s">
        <v>284</v>
      </c>
      <c r="C21" s="10" t="n">
        <v>8.300000000000001</v>
      </c>
      <c r="E21" s="10" t="n">
        <v>15.8</v>
      </c>
    </row>
    <row r="22" spans="1:9">
      <c r="A22" s="4" t="s">
        <v>294</v>
      </c>
    </row>
    <row r="23" spans="1:9">
      <c r="A23" s="3" t="s">
        <v>310</v>
      </c>
    </row>
    <row r="24" spans="1:9">
      <c r="A24" s="4" t="s">
        <v>284</v>
      </c>
      <c r="D24" s="7" t="n">
        <v>0</v>
      </c>
    </row>
    <row r="25" spans="1:9">
      <c r="A25" s="4" t="s">
        <v>296</v>
      </c>
      <c r="G25" s="10" t="n">
        <v>0.3</v>
      </c>
    </row>
    <row r="26" spans="1:9">
      <c r="A26" s="4" t="s">
        <v>298</v>
      </c>
    </row>
    <row r="27" spans="1:9">
      <c r="A27" s="3" t="s">
        <v>310</v>
      </c>
    </row>
    <row r="28" spans="1:9">
      <c r="A28" s="4" t="s">
        <v>284</v>
      </c>
      <c r="B28" s="10" t="n">
        <v>-5.1</v>
      </c>
      <c r="F28" s="10" t="n">
        <v>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3</v>
      </c>
    </row>
    <row r="2" spans="1:3">
      <c r="A2" s="3" t="s">
        <v>319</v>
      </c>
    </row>
    <row r="3" spans="1:3">
      <c r="A3" s="4" t="s">
        <v>25</v>
      </c>
      <c r="B3" s="7" t="n">
        <v>196217</v>
      </c>
      <c r="C3" s="7" t="n">
        <v>199672</v>
      </c>
    </row>
    <row r="4" spans="1:3">
      <c r="A4" s="4" t="s">
        <v>26</v>
      </c>
      <c r="B4" s="5" t="n">
        <v>3400224</v>
      </c>
      <c r="C4" s="5" t="n">
        <v>3386480</v>
      </c>
    </row>
    <row r="5" spans="1:3">
      <c r="A5" s="4" t="s">
        <v>30</v>
      </c>
      <c r="B5" s="5" t="n">
        <v>3628002</v>
      </c>
      <c r="C5" s="5" t="n">
        <v>3628221</v>
      </c>
    </row>
    <row r="6" spans="1:3">
      <c r="A6" s="4" t="s">
        <v>320</v>
      </c>
      <c r="B6" s="5" t="n">
        <v>-888875</v>
      </c>
      <c r="C6" s="5" t="n">
        <v>-840839</v>
      </c>
    </row>
    <row r="7" spans="1:3">
      <c r="A7" s="4" t="s">
        <v>32</v>
      </c>
      <c r="B7" s="5" t="n">
        <v>2739127</v>
      </c>
      <c r="C7" s="5" t="n">
        <v>2787382</v>
      </c>
    </row>
    <row r="8" spans="1:3">
      <c r="A8" s="4" t="s">
        <v>321</v>
      </c>
      <c r="B8" s="5" t="n">
        <v>200824</v>
      </c>
      <c r="C8" s="5" t="n">
        <v>195666</v>
      </c>
    </row>
    <row r="9" spans="1:3">
      <c r="A9" s="4" t="s">
        <v>35</v>
      </c>
      <c r="B9" s="5" t="n">
        <v>8772</v>
      </c>
      <c r="C9" s="5" t="n">
        <v>3092</v>
      </c>
    </row>
    <row r="10" spans="1:3">
      <c r="A10" s="4" t="s">
        <v>41</v>
      </c>
      <c r="B10" s="5" t="n">
        <v>59</v>
      </c>
      <c r="C10" s="5" t="n">
        <v>614</v>
      </c>
    </row>
    <row r="11" spans="1:3">
      <c r="A11" s="4" t="s">
        <v>322</v>
      </c>
    </row>
    <row r="12" spans="1:3">
      <c r="A12" s="3" t="s">
        <v>319</v>
      </c>
    </row>
    <row r="13" spans="1:3">
      <c r="A13" s="4" t="s">
        <v>25</v>
      </c>
      <c r="B13" s="5" t="n">
        <v>1125</v>
      </c>
      <c r="C13" s="5" t="n">
        <v>1362</v>
      </c>
    </row>
    <row r="14" spans="1:3">
      <c r="A14" s="4" t="s">
        <v>26</v>
      </c>
      <c r="B14" s="5" t="n">
        <v>18231</v>
      </c>
      <c r="C14" s="5" t="n">
        <v>4410</v>
      </c>
    </row>
    <row r="15" spans="1:3">
      <c r="A15" s="4" t="s">
        <v>30</v>
      </c>
      <c r="B15" s="5" t="n">
        <v>19356</v>
      </c>
      <c r="C15" s="5" t="n">
        <v>5772</v>
      </c>
    </row>
    <row r="16" spans="1:3">
      <c r="A16" s="4" t="s">
        <v>320</v>
      </c>
      <c r="B16" s="5" t="n">
        <v>-10657</v>
      </c>
      <c r="C16" s="5" t="n">
        <v>-2977</v>
      </c>
    </row>
    <row r="17" spans="1:3">
      <c r="A17" s="4" t="s">
        <v>32</v>
      </c>
      <c r="B17" s="5" t="n">
        <v>8699</v>
      </c>
      <c r="C17" s="5" t="n">
        <v>2795</v>
      </c>
    </row>
    <row r="18" spans="1:3">
      <c r="A18" s="4" t="s">
        <v>321</v>
      </c>
      <c r="B18" s="5" t="n">
        <v>73</v>
      </c>
      <c r="C18" s="5" t="n">
        <v>297</v>
      </c>
    </row>
    <row r="19" spans="1:3">
      <c r="A19" s="4" t="s">
        <v>35</v>
      </c>
      <c r="B19" s="5" t="n">
        <v>8772</v>
      </c>
      <c r="C19" s="5" t="n">
        <v>3092</v>
      </c>
    </row>
    <row r="20" spans="1:3">
      <c r="A20" s="4" t="s">
        <v>40</v>
      </c>
      <c r="B20" s="5" t="n">
        <v>49</v>
      </c>
      <c r="C20" s="5" t="n">
        <v>22</v>
      </c>
    </row>
    <row r="21" spans="1:3">
      <c r="A21" s="4" t="s">
        <v>42</v>
      </c>
      <c r="B21" s="5" t="n">
        <v>10</v>
      </c>
      <c r="C21" s="5" t="n">
        <v>592</v>
      </c>
    </row>
    <row r="22" spans="1:3">
      <c r="A22" s="4" t="s">
        <v>41</v>
      </c>
      <c r="B22" s="7" t="n">
        <v>59</v>
      </c>
      <c r="C22" s="7" t="n">
        <v>6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3</v>
      </c>
    </row>
    <row r="2" spans="1:3">
      <c r="A2" s="3" t="s">
        <v>56</v>
      </c>
    </row>
    <row r="3" spans="1:3">
      <c r="A3" s="4" t="s">
        <v>57</v>
      </c>
      <c r="B3" s="8" t="n">
        <v>0.01</v>
      </c>
      <c r="C3" s="8" t="n">
        <v>0.01</v>
      </c>
    </row>
    <row r="4" spans="1:3">
      <c r="A4" s="4" t="s">
        <v>58</v>
      </c>
      <c r="B4" s="5" t="n">
        <v>50000000</v>
      </c>
      <c r="C4" s="5" t="n">
        <v>50000000</v>
      </c>
    </row>
    <row r="5" spans="1:3">
      <c r="A5" s="4" t="s">
        <v>59</v>
      </c>
      <c r="B5" s="5" t="n">
        <v>0</v>
      </c>
      <c r="C5" s="5" t="n">
        <v>0</v>
      </c>
    </row>
    <row r="6" spans="1:3">
      <c r="A6" s="4" t="s">
        <v>60</v>
      </c>
      <c r="B6" s="5" t="n">
        <v>0</v>
      </c>
      <c r="C6" s="5" t="n">
        <v>0</v>
      </c>
    </row>
    <row r="7" spans="1:3">
      <c r="A7" s="4" t="s">
        <v>61</v>
      </c>
      <c r="B7" s="8" t="n">
        <v>0.01</v>
      </c>
      <c r="C7" s="8" t="n">
        <v>0.01</v>
      </c>
    </row>
    <row r="8" spans="1:3">
      <c r="A8" s="4" t="s">
        <v>62</v>
      </c>
      <c r="B8" s="5" t="n">
        <v>300000000</v>
      </c>
      <c r="C8" s="5" t="n">
        <v>150000000</v>
      </c>
    </row>
    <row r="9" spans="1:3">
      <c r="A9" s="4" t="s">
        <v>63</v>
      </c>
      <c r="B9" s="5" t="n">
        <v>124890000</v>
      </c>
      <c r="C9" s="5" t="n">
        <v>116417000</v>
      </c>
    </row>
    <row r="10" spans="1:3">
      <c r="A10" s="4" t="s">
        <v>64</v>
      </c>
      <c r="B10" s="5" t="n">
        <v>124890000</v>
      </c>
      <c r="C10" s="5" t="n">
        <v>1164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66</v>
      </c>
      <c r="D1" s="2" t="s">
        <v>1</v>
      </c>
    </row>
    <row r="2" spans="1:5">
      <c r="B2" s="2" t="s">
        <v>2</v>
      </c>
      <c r="C2" s="2" t="s">
        <v>67</v>
      </c>
      <c r="D2" s="2" t="s">
        <v>2</v>
      </c>
      <c r="E2" s="2" t="s">
        <v>67</v>
      </c>
    </row>
    <row r="3" spans="1:5">
      <c r="A3" s="3" t="s">
        <v>71</v>
      </c>
    </row>
    <row r="4" spans="1:5">
      <c r="A4" s="4" t="s">
        <v>69</v>
      </c>
      <c r="B4" s="7" t="n">
        <v>106561</v>
      </c>
      <c r="C4" s="7" t="n">
        <v>102534</v>
      </c>
      <c r="D4" s="7" t="n">
        <v>315519</v>
      </c>
      <c r="E4" s="7" t="n">
        <v>302746</v>
      </c>
    </row>
    <row r="5" spans="1:5">
      <c r="A5" s="3" t="s">
        <v>324</v>
      </c>
    </row>
    <row r="6" spans="1:5">
      <c r="A6" s="4" t="s">
        <v>73</v>
      </c>
      <c r="B6" s="5" t="n">
        <v>40626</v>
      </c>
      <c r="C6" s="5" t="n">
        <v>37504</v>
      </c>
      <c r="D6" s="5" t="n">
        <v>116644</v>
      </c>
      <c r="E6" s="5" t="n">
        <v>109173</v>
      </c>
    </row>
    <row r="7" spans="1:5">
      <c r="A7" s="4" t="s">
        <v>77</v>
      </c>
      <c r="B7" s="5" t="n">
        <v>14</v>
      </c>
      <c r="C7" s="5" t="n">
        <v>-47</v>
      </c>
      <c r="D7" s="5" t="n">
        <v>185</v>
      </c>
      <c r="E7" s="5" t="n">
        <v>-8</v>
      </c>
    </row>
    <row r="8" spans="1:5">
      <c r="A8" s="3" t="s">
        <v>325</v>
      </c>
    </row>
    <row r="9" spans="1:5">
      <c r="A9" s="4" t="s">
        <v>84</v>
      </c>
      <c r="B9" s="5" t="n">
        <v>426</v>
      </c>
      <c r="C9" s="5" t="n">
        <v>123</v>
      </c>
      <c r="D9" s="5" t="n">
        <v>616</v>
      </c>
      <c r="E9" s="5" t="n">
        <v>301</v>
      </c>
    </row>
    <row r="10" spans="1:5">
      <c r="A10" s="3" t="s">
        <v>322</v>
      </c>
    </row>
    <row r="11" spans="1:5">
      <c r="A11" s="4" t="s">
        <v>326</v>
      </c>
      <c r="B11" s="5" t="n">
        <v>8</v>
      </c>
      <c r="C11" s="5" t="n">
        <v>-23</v>
      </c>
      <c r="D11" s="5" t="n">
        <v>-9</v>
      </c>
      <c r="E11" s="5" t="n">
        <v>-50</v>
      </c>
    </row>
    <row r="12" spans="1:5">
      <c r="A12" s="4" t="s">
        <v>327</v>
      </c>
      <c r="B12" s="5" t="n">
        <v>0</v>
      </c>
      <c r="C12" s="5" t="n">
        <v>0</v>
      </c>
      <c r="D12" s="5" t="n">
        <v>5</v>
      </c>
      <c r="E12" s="5" t="n">
        <v>7</v>
      </c>
    </row>
    <row r="13" spans="1:5">
      <c r="A13" s="4" t="s">
        <v>90</v>
      </c>
      <c r="B13" s="5" t="n">
        <v>8</v>
      </c>
      <c r="C13" s="5" t="n">
        <v>-23</v>
      </c>
      <c r="D13" s="5" t="n">
        <v>-4</v>
      </c>
      <c r="E13" s="5" t="n">
        <v>-43</v>
      </c>
    </row>
    <row r="14" spans="1:5">
      <c r="A14" s="4" t="s">
        <v>322</v>
      </c>
    </row>
    <row r="15" spans="1:5">
      <c r="A15" s="3" t="s">
        <v>71</v>
      </c>
    </row>
    <row r="16" spans="1:5">
      <c r="A16" s="4" t="s">
        <v>69</v>
      </c>
      <c r="B16" s="5" t="n">
        <v>0</v>
      </c>
      <c r="C16" s="5" t="n">
        <v>0</v>
      </c>
      <c r="D16" s="5" t="n">
        <v>0</v>
      </c>
      <c r="E16" s="5" t="n">
        <v>0</v>
      </c>
    </row>
    <row r="17" spans="1:5">
      <c r="A17" s="4" t="s">
        <v>71</v>
      </c>
      <c r="B17" s="5" t="n">
        <v>0</v>
      </c>
      <c r="C17" s="5" t="n">
        <v>0</v>
      </c>
      <c r="D17" s="5" t="n">
        <v>0</v>
      </c>
      <c r="E17" s="5" t="n">
        <v>0</v>
      </c>
    </row>
    <row r="18" spans="1:5">
      <c r="A18" s="3" t="s">
        <v>324</v>
      </c>
    </row>
    <row r="19" spans="1:5">
      <c r="A19" s="4" t="s">
        <v>73</v>
      </c>
      <c r="B19" s="5" t="n">
        <v>2</v>
      </c>
      <c r="C19" s="5" t="n">
        <v>23</v>
      </c>
      <c r="D19" s="5" t="n">
        <v>19</v>
      </c>
      <c r="E19" s="5" t="n">
        <v>50</v>
      </c>
    </row>
    <row r="20" spans="1:5">
      <c r="A20" s="4" t="s">
        <v>77</v>
      </c>
      <c r="B20" s="5" t="n">
        <v>-10</v>
      </c>
      <c r="C20" s="5" t="n">
        <v>0</v>
      </c>
      <c r="D20" s="5" t="n">
        <v>-10</v>
      </c>
      <c r="E20" s="5" t="n">
        <v>0</v>
      </c>
    </row>
    <row r="21" spans="1:5">
      <c r="A21" s="4" t="s">
        <v>78</v>
      </c>
      <c r="B21" s="5" t="n">
        <v>-8</v>
      </c>
      <c r="C21" s="5" t="n">
        <v>23</v>
      </c>
      <c r="D21" s="5" t="n">
        <v>9</v>
      </c>
      <c r="E21" s="5" t="n">
        <v>50</v>
      </c>
    </row>
    <row r="22" spans="1:5">
      <c r="A22" s="3" t="s">
        <v>325</v>
      </c>
    </row>
    <row r="23" spans="1:5">
      <c r="A23" s="4" t="s">
        <v>84</v>
      </c>
      <c r="B23" s="5" t="n">
        <v>0</v>
      </c>
      <c r="C23" s="5" t="n">
        <v>0</v>
      </c>
      <c r="D23" s="5" t="n">
        <v>0</v>
      </c>
      <c r="E23" s="5" t="n">
        <v>0</v>
      </c>
    </row>
    <row r="24" spans="1:5">
      <c r="A24" s="4" t="s">
        <v>85</v>
      </c>
      <c r="B24" s="5" t="n">
        <v>0</v>
      </c>
      <c r="C24" s="5" t="n">
        <v>0</v>
      </c>
      <c r="D24" s="5" t="n">
        <v>0</v>
      </c>
      <c r="E24" s="5" t="n">
        <v>0</v>
      </c>
    </row>
    <row r="25" spans="1:5">
      <c r="A25" s="3" t="s">
        <v>322</v>
      </c>
    </row>
    <row r="26" spans="1:5">
      <c r="A26" s="4" t="s">
        <v>326</v>
      </c>
      <c r="B26" s="5" t="n">
        <v>8</v>
      </c>
      <c r="C26" s="5" t="n">
        <v>-23</v>
      </c>
      <c r="D26" s="5" t="n">
        <v>-9</v>
      </c>
      <c r="E26" s="5" t="n">
        <v>-50</v>
      </c>
    </row>
    <row r="27" spans="1:5">
      <c r="A27" s="4" t="s">
        <v>327</v>
      </c>
      <c r="B27" s="5" t="n">
        <v>0</v>
      </c>
      <c r="C27" s="5" t="n">
        <v>0</v>
      </c>
      <c r="D27" s="5" t="n">
        <v>5</v>
      </c>
      <c r="E27" s="5" t="n">
        <v>7</v>
      </c>
    </row>
    <row r="28" spans="1:5">
      <c r="A28" s="4" t="s">
        <v>90</v>
      </c>
      <c r="B28" s="7" t="n">
        <v>8</v>
      </c>
      <c r="C28" s="7" t="n">
        <v>-23</v>
      </c>
      <c r="D28" s="7" t="n">
        <v>-4</v>
      </c>
      <c r="E28" s="7" t="n">
        <v>-4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4"/>
    <col customWidth="1" max="6" min="6" width="23"/>
    <col customWidth="1" max="7" min="7" width="24"/>
    <col customWidth="1" max="8" min="8" width="21"/>
    <col customWidth="1" max="9" min="9" width="24"/>
    <col customWidth="1" max="10" min="10" width="21"/>
    <col customWidth="1" max="11" min="11" width="21"/>
  </cols>
  <sheetData>
    <row r="1" spans="1:11">
      <c r="A1" s="1" t="s">
        <v>328</v>
      </c>
      <c r="B1" s="2" t="s">
        <v>329</v>
      </c>
      <c r="C1" s="2" t="s">
        <v>330</v>
      </c>
      <c r="D1" s="2" t="s">
        <v>331</v>
      </c>
      <c r="E1" s="2" t="s">
        <v>242</v>
      </c>
      <c r="F1" s="2" t="s">
        <v>332</v>
      </c>
      <c r="G1" s="2" t="s">
        <v>244</v>
      </c>
      <c r="H1" s="2" t="s">
        <v>333</v>
      </c>
      <c r="I1" s="2" t="s">
        <v>246</v>
      </c>
      <c r="J1" s="2" t="s">
        <v>334</v>
      </c>
      <c r="K1" s="2" t="s">
        <v>335</v>
      </c>
    </row>
    <row r="2" spans="1:11">
      <c r="A2" s="3" t="s">
        <v>336</v>
      </c>
    </row>
    <row r="3" spans="1:11">
      <c r="A3" s="4" t="s">
        <v>39</v>
      </c>
      <c r="I3" s="7" t="n">
        <v>1166060000</v>
      </c>
      <c r="K3" s="7" t="n">
        <v>1264370000</v>
      </c>
    </row>
    <row r="4" spans="1:11">
      <c r="A4" s="4" t="s">
        <v>337</v>
      </c>
      <c r="I4" s="5" t="n">
        <v>4654000</v>
      </c>
      <c r="J4" s="7" t="n">
        <v>36786000</v>
      </c>
    </row>
    <row r="5" spans="1:11">
      <c r="A5" s="4" t="s">
        <v>338</v>
      </c>
      <c r="I5" s="5" t="n">
        <v>42136000</v>
      </c>
      <c r="J5" s="7" t="n">
        <v>43879000</v>
      </c>
    </row>
    <row r="6" spans="1:11">
      <c r="A6" s="4" t="s">
        <v>339</v>
      </c>
    </row>
    <row r="7" spans="1:11">
      <c r="A7" s="3" t="s">
        <v>336</v>
      </c>
    </row>
    <row r="8" spans="1:11">
      <c r="A8" s="4" t="s">
        <v>39</v>
      </c>
      <c r="I8" s="7" t="n">
        <v>0</v>
      </c>
      <c r="K8" s="5" t="n">
        <v>107000000</v>
      </c>
    </row>
    <row r="9" spans="1:11">
      <c r="A9" s="4" t="s">
        <v>340</v>
      </c>
      <c r="I9" s="4" t="s">
        <v>341</v>
      </c>
    </row>
    <row r="10" spans="1:11">
      <c r="A10" s="4" t="s">
        <v>342</v>
      </c>
    </row>
    <row r="11" spans="1:11">
      <c r="A11" s="3" t="s">
        <v>336</v>
      </c>
    </row>
    <row r="12" spans="1:11">
      <c r="A12" s="4" t="s">
        <v>39</v>
      </c>
      <c r="I12" s="7" t="n">
        <v>149667000</v>
      </c>
      <c r="K12" s="5" t="n">
        <v>149491000</v>
      </c>
    </row>
    <row r="13" spans="1:11">
      <c r="A13" s="4" t="s">
        <v>340</v>
      </c>
      <c r="I13" s="4" t="s">
        <v>343</v>
      </c>
    </row>
    <row r="14" spans="1:11">
      <c r="A14" s="4" t="s">
        <v>344</v>
      </c>
    </row>
    <row r="15" spans="1:11">
      <c r="A15" s="3" t="s">
        <v>336</v>
      </c>
    </row>
    <row r="16" spans="1:11">
      <c r="A16" s="4" t="s">
        <v>39</v>
      </c>
      <c r="I16" s="7" t="n">
        <v>397653000</v>
      </c>
      <c r="K16" s="5" t="n">
        <v>397147000</v>
      </c>
    </row>
    <row r="17" spans="1:11">
      <c r="A17" s="4" t="s">
        <v>340</v>
      </c>
      <c r="I17" s="4" t="s">
        <v>345</v>
      </c>
    </row>
    <row r="18" spans="1:11">
      <c r="A18" s="4" t="s">
        <v>346</v>
      </c>
    </row>
    <row r="19" spans="1:11">
      <c r="A19" s="3" t="s">
        <v>336</v>
      </c>
    </row>
    <row r="20" spans="1:11">
      <c r="A20" s="4" t="s">
        <v>39</v>
      </c>
      <c r="I20" s="7" t="n">
        <v>247601000</v>
      </c>
      <c r="K20" s="5" t="n">
        <v>247296000</v>
      </c>
    </row>
    <row r="21" spans="1:11">
      <c r="A21" s="4" t="s">
        <v>340</v>
      </c>
      <c r="I21" s="4" t="s">
        <v>347</v>
      </c>
    </row>
    <row r="22" spans="1:11">
      <c r="A22" s="4" t="s">
        <v>348</v>
      </c>
    </row>
    <row r="23" spans="1:11">
      <c r="A23" s="3" t="s">
        <v>336</v>
      </c>
    </row>
    <row r="24" spans="1:11">
      <c r="A24" s="4" t="s">
        <v>39</v>
      </c>
      <c r="I24" s="7" t="n">
        <v>247987000</v>
      </c>
      <c r="K24" s="5" t="n">
        <v>247819000</v>
      </c>
    </row>
    <row r="25" spans="1:11">
      <c r="A25" s="4" t="s">
        <v>340</v>
      </c>
      <c r="I25" s="4" t="s">
        <v>349</v>
      </c>
    </row>
    <row r="26" spans="1:11">
      <c r="A26" s="4" t="s">
        <v>350</v>
      </c>
    </row>
    <row r="27" spans="1:11">
      <c r="A27" s="3" t="s">
        <v>336</v>
      </c>
    </row>
    <row r="28" spans="1:11">
      <c r="A28" s="4" t="s">
        <v>39</v>
      </c>
      <c r="I28" s="7" t="n">
        <v>123152000</v>
      </c>
      <c r="K28" s="7" t="n">
        <v>115617000</v>
      </c>
    </row>
    <row r="29" spans="1:11">
      <c r="A29" s="4" t="s">
        <v>340</v>
      </c>
      <c r="I29" s="4" t="s">
        <v>351</v>
      </c>
    </row>
    <row r="30" spans="1:11">
      <c r="A30" s="4" t="s">
        <v>352</v>
      </c>
    </row>
    <row r="31" spans="1:11">
      <c r="A31" s="3" t="s">
        <v>336</v>
      </c>
    </row>
    <row r="32" spans="1:11">
      <c r="A32" s="4" t="s">
        <v>353</v>
      </c>
      <c r="F32" s="4" t="s">
        <v>354</v>
      </c>
    </row>
    <row r="33" spans="1:11">
      <c r="A33" s="4" t="s">
        <v>355</v>
      </c>
      <c r="F33" s="7" t="n">
        <v>200000</v>
      </c>
    </row>
    <row r="34" spans="1:11">
      <c r="A34" s="4" t="s">
        <v>356</v>
      </c>
      <c r="F34" s="5" t="n">
        <v>60476</v>
      </c>
    </row>
    <row r="35" spans="1:11">
      <c r="A35" s="4" t="s">
        <v>357</v>
      </c>
    </row>
    <row r="36" spans="1:11">
      <c r="A36" s="3" t="s">
        <v>336</v>
      </c>
    </row>
    <row r="37" spans="1:11">
      <c r="A37" s="4" t="s">
        <v>353</v>
      </c>
      <c r="D37" s="4" t="s">
        <v>358</v>
      </c>
    </row>
    <row r="38" spans="1:11">
      <c r="A38" s="4" t="s">
        <v>355</v>
      </c>
      <c r="D38" s="7" t="n">
        <v>1300000</v>
      </c>
    </row>
    <row r="39" spans="1:11">
      <c r="A39" s="4" t="s">
        <v>356</v>
      </c>
      <c r="D39" s="5" t="n">
        <v>75000</v>
      </c>
    </row>
    <row r="40" spans="1:11">
      <c r="A40" s="4" t="s">
        <v>359</v>
      </c>
    </row>
    <row r="41" spans="1:11">
      <c r="A41" s="3" t="s">
        <v>336</v>
      </c>
    </row>
    <row r="42" spans="1:11">
      <c r="A42" s="4" t="s">
        <v>253</v>
      </c>
      <c r="I42" s="5" t="n">
        <v>215416</v>
      </c>
    </row>
    <row r="43" spans="1:11">
      <c r="A43" s="4" t="s">
        <v>360</v>
      </c>
      <c r="I43" s="7" t="n">
        <v>12100000</v>
      </c>
    </row>
    <row r="44" spans="1:11">
      <c r="A44" s="4" t="s">
        <v>254</v>
      </c>
      <c r="I44" s="5" t="n">
        <v>400000</v>
      </c>
    </row>
    <row r="45" spans="1:11">
      <c r="A45" s="4" t="s">
        <v>361</v>
      </c>
    </row>
    <row r="46" spans="1:11">
      <c r="A46" s="3" t="s">
        <v>336</v>
      </c>
    </row>
    <row r="47" spans="1:11">
      <c r="A47" s="4" t="s">
        <v>253</v>
      </c>
      <c r="G47" s="5" t="n">
        <v>34608</v>
      </c>
    </row>
    <row r="48" spans="1:11">
      <c r="A48" s="4" t="s">
        <v>360</v>
      </c>
      <c r="G48" s="7" t="n">
        <v>0</v>
      </c>
    </row>
    <row r="49" spans="1:11">
      <c r="A49" s="4" t="s">
        <v>362</v>
      </c>
    </row>
    <row r="50" spans="1:11">
      <c r="A50" s="3" t="s">
        <v>336</v>
      </c>
    </row>
    <row r="51" spans="1:11">
      <c r="A51" s="4" t="s">
        <v>340</v>
      </c>
      <c r="E51" s="4" t="s">
        <v>363</v>
      </c>
    </row>
    <row r="52" spans="1:11">
      <c r="A52" s="4" t="s">
        <v>353</v>
      </c>
      <c r="E52" s="4" t="s">
        <v>364</v>
      </c>
    </row>
    <row r="53" spans="1:11">
      <c r="A53" s="4" t="s">
        <v>253</v>
      </c>
      <c r="E53" s="5" t="n">
        <v>62379</v>
      </c>
    </row>
    <row r="54" spans="1:11">
      <c r="A54" s="4" t="s">
        <v>360</v>
      </c>
      <c r="E54" s="7" t="n">
        <v>12100000</v>
      </c>
    </row>
    <row r="55" spans="1:11">
      <c r="A55" s="4" t="s">
        <v>254</v>
      </c>
      <c r="I55" s="7" t="n">
        <v>400000</v>
      </c>
    </row>
    <row r="56" spans="1:11">
      <c r="A56" s="4" t="s">
        <v>365</v>
      </c>
    </row>
    <row r="57" spans="1:11">
      <c r="A57" s="3" t="s">
        <v>336</v>
      </c>
    </row>
    <row r="58" spans="1:11">
      <c r="A58" s="4" t="s">
        <v>355</v>
      </c>
      <c r="B58" s="7" t="n">
        <v>100000000</v>
      </c>
    </row>
    <row r="59" spans="1:11">
      <c r="A59" s="4" t="s">
        <v>337</v>
      </c>
      <c r="B59" s="5" t="n">
        <v>113400000</v>
      </c>
    </row>
    <row r="60" spans="1:11">
      <c r="A60" s="4" t="s">
        <v>366</v>
      </c>
      <c r="B60" s="5" t="n">
        <v>100000000</v>
      </c>
    </row>
    <row r="61" spans="1:11">
      <c r="A61" s="4" t="s">
        <v>338</v>
      </c>
      <c r="B61" s="5" t="n">
        <v>1700000</v>
      </c>
    </row>
    <row r="62" spans="1:11">
      <c r="A62" s="4" t="s">
        <v>367</v>
      </c>
      <c r="B62" s="5" t="n">
        <v>11700000</v>
      </c>
    </row>
    <row r="63" spans="1:11">
      <c r="A63" s="4" t="s">
        <v>368</v>
      </c>
      <c r="B63" s="7" t="n">
        <v>500000</v>
      </c>
    </row>
    <row r="64" spans="1:11">
      <c r="A64" s="4" t="s">
        <v>369</v>
      </c>
    </row>
    <row r="65" spans="1:11">
      <c r="A65" s="3" t="s">
        <v>336</v>
      </c>
    </row>
    <row r="66" spans="1:11">
      <c r="A66" s="4" t="s">
        <v>353</v>
      </c>
      <c r="C66" s="4" t="s">
        <v>370</v>
      </c>
    </row>
    <row r="67" spans="1:11">
      <c r="A67" s="4" t="s">
        <v>355</v>
      </c>
      <c r="C67" s="7" t="n">
        <v>200000</v>
      </c>
    </row>
    <row r="68" spans="1:11">
      <c r="A68" s="4" t="s">
        <v>356</v>
      </c>
      <c r="C68" s="5" t="n">
        <v>73331</v>
      </c>
    </row>
    <row r="69" spans="1:11">
      <c r="A69" s="4" t="s">
        <v>371</v>
      </c>
    </row>
    <row r="70" spans="1:11">
      <c r="A70" s="3" t="s">
        <v>336</v>
      </c>
    </row>
    <row r="71" spans="1:11">
      <c r="A71" s="4" t="s">
        <v>372</v>
      </c>
      <c r="H71" s="7" t="n">
        <v>12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66</v>
      </c>
      <c r="D1" s="2" t="s">
        <v>1</v>
      </c>
    </row>
    <row r="2" spans="1:5">
      <c r="B2" s="2" t="s">
        <v>2</v>
      </c>
      <c r="C2" s="2" t="s">
        <v>67</v>
      </c>
      <c r="D2" s="2" t="s">
        <v>2</v>
      </c>
      <c r="E2" s="2" t="s">
        <v>67</v>
      </c>
    </row>
    <row r="3" spans="1:5">
      <c r="A3" s="3" t="s">
        <v>374</v>
      </c>
    </row>
    <row r="4" spans="1:5">
      <c r="A4" s="4" t="s">
        <v>375</v>
      </c>
      <c r="B4" s="7" t="n">
        <v>-200</v>
      </c>
      <c r="D4" s="7" t="n">
        <v>-200</v>
      </c>
    </row>
    <row r="5" spans="1:5">
      <c r="A5" s="4" t="s">
        <v>376</v>
      </c>
    </row>
    <row r="6" spans="1:5">
      <c r="A6" s="3" t="s">
        <v>374</v>
      </c>
    </row>
    <row r="7" spans="1:5">
      <c r="A7" s="4" t="s">
        <v>377</v>
      </c>
      <c r="B7" s="7" t="n">
        <v>-43</v>
      </c>
      <c r="C7" s="7" t="n">
        <v>-42</v>
      </c>
      <c r="D7" s="7" t="n">
        <v>-127</v>
      </c>
      <c r="E7" s="7" t="n">
        <v>-1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24"/>
  </cols>
  <sheetData>
    <row r="1" spans="1:2">
      <c r="A1" s="1" t="s">
        <v>378</v>
      </c>
      <c r="B1" s="2" t="s">
        <v>246</v>
      </c>
    </row>
    <row r="2" spans="1:2">
      <c r="A2" s="3" t="s">
        <v>379</v>
      </c>
    </row>
    <row r="3" spans="1:2">
      <c r="A3" s="4" t="s">
        <v>380</v>
      </c>
      <c r="B3" s="5" t="n">
        <v>14400000</v>
      </c>
    </row>
    <row r="4" spans="1:2">
      <c r="A4" s="4" t="s">
        <v>381</v>
      </c>
    </row>
    <row r="5" spans="1:2">
      <c r="A5" s="3" t="s">
        <v>379</v>
      </c>
    </row>
    <row r="6" spans="1:2">
      <c r="A6" s="4" t="s">
        <v>380</v>
      </c>
      <c r="B6" s="5" t="n">
        <v>70000</v>
      </c>
    </row>
    <row r="7" spans="1:2">
      <c r="A7" s="4" t="s">
        <v>382</v>
      </c>
      <c r="B7" s="10" t="n">
        <v>12.2</v>
      </c>
    </row>
    <row r="8" spans="1:2">
      <c r="A8" s="4" t="s">
        <v>383</v>
      </c>
      <c r="B8" s="11" t="n">
        <v>3.2</v>
      </c>
    </row>
    <row r="9" spans="1:2">
      <c r="A9" s="4" t="s">
        <v>384</v>
      </c>
      <c r="B9" s="10" t="n">
        <v>0.4</v>
      </c>
    </row>
    <row r="10" spans="1:2">
      <c r="A10" s="4" t="s">
        <v>385</v>
      </c>
    </row>
    <row r="11" spans="1:2">
      <c r="A11" s="3" t="s">
        <v>379</v>
      </c>
    </row>
    <row r="12" spans="1:2">
      <c r="A12" s="4" t="s">
        <v>380</v>
      </c>
      <c r="B12" s="5" t="n">
        <v>38000</v>
      </c>
    </row>
    <row r="13" spans="1:2">
      <c r="A13" s="4" t="s">
        <v>386</v>
      </c>
    </row>
    <row r="14" spans="1:2">
      <c r="A14" s="3" t="s">
        <v>379</v>
      </c>
    </row>
    <row r="15" spans="1:2">
      <c r="A15" s="4" t="s">
        <v>382</v>
      </c>
      <c r="B15" s="10" t="n">
        <v>0.8</v>
      </c>
    </row>
    <row r="16" spans="1:2">
      <c r="A16" s="4" t="s">
        <v>387</v>
      </c>
      <c r="B16" s="7" t="n">
        <v>12</v>
      </c>
    </row>
    <row r="17" spans="1:2">
      <c r="A17" s="4" t="s">
        <v>388</v>
      </c>
    </row>
    <row r="18" spans="1:2">
      <c r="A18" s="3" t="s">
        <v>379</v>
      </c>
    </row>
    <row r="19" spans="1:2">
      <c r="A19" s="4" t="s">
        <v>380</v>
      </c>
      <c r="B19" s="5" t="n">
        <v>99957</v>
      </c>
    </row>
    <row r="20" spans="1:2">
      <c r="A20" s="4" t="s">
        <v>382</v>
      </c>
      <c r="B20" s="10" t="n">
        <v>25.2</v>
      </c>
    </row>
    <row r="21" spans="1:2">
      <c r="A21" s="4" t="s">
        <v>387</v>
      </c>
      <c r="B21" s="11" t="n">
        <v>28.2</v>
      </c>
    </row>
    <row r="22" spans="1:2">
      <c r="A22" s="4" t="s">
        <v>389</v>
      </c>
      <c r="B22" s="10" t="n">
        <v>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391</v>
      </c>
      <c r="C1" s="2" t="s">
        <v>2</v>
      </c>
      <c r="D1" s="2" t="s">
        <v>23</v>
      </c>
    </row>
    <row r="2" spans="1:4">
      <c r="A2" s="3" t="s">
        <v>392</v>
      </c>
    </row>
    <row r="3" spans="1:4">
      <c r="A3" s="4" t="s">
        <v>393</v>
      </c>
      <c r="C3" s="5" t="n">
        <v>116417000</v>
      </c>
    </row>
    <row r="4" spans="1:4">
      <c r="A4" s="4" t="s">
        <v>394</v>
      </c>
      <c r="C4" s="5" t="n">
        <v>124890000</v>
      </c>
      <c r="D4" s="5" t="n">
        <v>116417000</v>
      </c>
    </row>
    <row r="5" spans="1:4">
      <c r="A5" s="4" t="s">
        <v>108</v>
      </c>
    </row>
    <row r="6" spans="1:4">
      <c r="A6" s="3" t="s">
        <v>392</v>
      </c>
    </row>
    <row r="7" spans="1:4">
      <c r="A7" s="4" t="s">
        <v>393</v>
      </c>
      <c r="C7" s="5" t="n">
        <v>116416900</v>
      </c>
      <c r="D7" s="5" t="n">
        <v>101517009</v>
      </c>
    </row>
    <row r="8" spans="1:4">
      <c r="A8" s="4" t="s">
        <v>115</v>
      </c>
      <c r="B8" s="5" t="n">
        <v>8337500</v>
      </c>
      <c r="C8" s="5" t="n">
        <v>8386035</v>
      </c>
      <c r="D8" s="5" t="n">
        <v>14063100</v>
      </c>
    </row>
    <row r="9" spans="1:4">
      <c r="A9" s="4" t="s">
        <v>395</v>
      </c>
      <c r="C9" s="5" t="n">
        <v>87034</v>
      </c>
      <c r="D9" s="5" t="n">
        <v>836791</v>
      </c>
    </row>
    <row r="10" spans="1:4">
      <c r="A10" s="4" t="s">
        <v>394</v>
      </c>
      <c r="C10" s="5" t="n">
        <v>124889969</v>
      </c>
      <c r="D10" s="5" t="n">
        <v>116416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s>
  <sheetData>
    <row r="1" spans="1:11">
      <c r="A1" s="1" t="s">
        <v>396</v>
      </c>
      <c r="B1" s="2" t="s">
        <v>397</v>
      </c>
      <c r="C1" s="2" t="s">
        <v>391</v>
      </c>
      <c r="D1" s="2" t="s">
        <v>2</v>
      </c>
      <c r="E1" s="2" t="s">
        <v>67</v>
      </c>
      <c r="F1" s="2" t="s">
        <v>2</v>
      </c>
      <c r="G1" s="2" t="s">
        <v>67</v>
      </c>
      <c r="H1" s="2" t="s">
        <v>23</v>
      </c>
      <c r="I1" s="2" t="s">
        <v>3</v>
      </c>
      <c r="J1" s="2" t="s">
        <v>398</v>
      </c>
      <c r="K1" s="2" t="s">
        <v>399</v>
      </c>
    </row>
    <row r="2" spans="1:11">
      <c r="A2" s="3" t="s">
        <v>400</v>
      </c>
    </row>
    <row r="3" spans="1:11">
      <c r="A3" s="4" t="s">
        <v>62</v>
      </c>
      <c r="D3" s="5" t="n">
        <v>300000000</v>
      </c>
      <c r="F3" s="5" t="n">
        <v>300000000</v>
      </c>
      <c r="H3" s="5" t="n">
        <v>150000000</v>
      </c>
    </row>
    <row r="4" spans="1:11">
      <c r="A4" s="4" t="s">
        <v>61</v>
      </c>
      <c r="C4" s="8" t="n">
        <v>0.01</v>
      </c>
      <c r="D4" s="8" t="n">
        <v>0.01</v>
      </c>
      <c r="F4" s="8" t="n">
        <v>0.01</v>
      </c>
      <c r="H4" s="8" t="n">
        <v>0.01</v>
      </c>
    </row>
    <row r="5" spans="1:11">
      <c r="A5" s="4" t="s">
        <v>401</v>
      </c>
      <c r="D5" s="8" t="n">
        <v>0.3</v>
      </c>
      <c r="E5" s="8" t="n">
        <v>0.3</v>
      </c>
      <c r="F5" s="8" t="n">
        <v>0.9</v>
      </c>
      <c r="G5" s="8" t="n">
        <v>0.9</v>
      </c>
    </row>
    <row r="6" spans="1:11">
      <c r="A6" s="4" t="s">
        <v>108</v>
      </c>
    </row>
    <row r="7" spans="1:11">
      <c r="A7" s="3" t="s">
        <v>400</v>
      </c>
    </row>
    <row r="8" spans="1:11">
      <c r="A8" s="4" t="s">
        <v>62</v>
      </c>
      <c r="J8" s="5" t="n">
        <v>300000000</v>
      </c>
      <c r="K8" s="5" t="n">
        <v>150000000</v>
      </c>
    </row>
    <row r="9" spans="1:11">
      <c r="A9" s="4" t="s">
        <v>402</v>
      </c>
    </row>
    <row r="10" spans="1:11">
      <c r="A10" s="3" t="s">
        <v>400</v>
      </c>
    </row>
    <row r="11" spans="1:11">
      <c r="A11" s="4" t="s">
        <v>403</v>
      </c>
      <c r="F11" s="5" t="n">
        <v>0</v>
      </c>
    </row>
    <row r="12" spans="1:11">
      <c r="A12" s="4" t="s">
        <v>404</v>
      </c>
    </row>
    <row r="13" spans="1:11">
      <c r="A13" s="3" t="s">
        <v>400</v>
      </c>
    </row>
    <row r="14" spans="1:11">
      <c r="A14" s="4" t="s">
        <v>401</v>
      </c>
      <c r="B14" s="8" t="n">
        <v>0.3</v>
      </c>
    </row>
    <row r="15" spans="1:11">
      <c r="A15" s="4" t="s">
        <v>405</v>
      </c>
    </row>
    <row r="16" spans="1:11">
      <c r="A16" s="3" t="s">
        <v>400</v>
      </c>
    </row>
    <row r="17" spans="1:11">
      <c r="A17" s="4" t="s">
        <v>406</v>
      </c>
      <c r="I17" s="5" t="n">
        <v>5868697</v>
      </c>
    </row>
    <row r="18" spans="1:11">
      <c r="A18" s="4" t="s">
        <v>108</v>
      </c>
    </row>
    <row r="19" spans="1:11">
      <c r="A19" s="3" t="s">
        <v>400</v>
      </c>
    </row>
    <row r="20" spans="1:11">
      <c r="A20" s="4" t="s">
        <v>403</v>
      </c>
      <c r="C20" s="5" t="n">
        <v>8337500</v>
      </c>
      <c r="F20" s="5" t="n">
        <v>8386035</v>
      </c>
      <c r="H20" s="5" t="n">
        <v>14063100</v>
      </c>
    </row>
    <row r="21" spans="1:11">
      <c r="A21" s="4" t="s">
        <v>407</v>
      </c>
      <c r="C21" s="8" t="n">
        <v>30.9</v>
      </c>
    </row>
    <row r="22" spans="1:11">
      <c r="A22" s="4" t="s">
        <v>408</v>
      </c>
      <c r="C22" s="10" t="n">
        <v>24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67</v>
      </c>
    </row>
    <row r="3" spans="1:3">
      <c r="A3" s="3" t="s">
        <v>410</v>
      </c>
    </row>
    <row r="4" spans="1:3">
      <c r="A4" s="4" t="s">
        <v>411</v>
      </c>
      <c r="B4" s="7" t="n">
        <v>-1401</v>
      </c>
      <c r="C4" s="7" t="n">
        <v>-1569</v>
      </c>
    </row>
    <row r="5" spans="1:3">
      <c r="A5" s="4" t="s">
        <v>412</v>
      </c>
      <c r="B5" s="5" t="n">
        <v>127</v>
      </c>
      <c r="C5" s="5" t="n">
        <v>126</v>
      </c>
    </row>
    <row r="6" spans="1:3">
      <c r="A6" s="4" t="s">
        <v>413</v>
      </c>
      <c r="B6" s="7" t="n">
        <v>-1274</v>
      </c>
      <c r="C6" s="7" t="n">
        <v>-14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6</v>
      </c>
      <c r="D1" s="2" t="s">
        <v>1</v>
      </c>
    </row>
    <row r="2" spans="1:5">
      <c r="B2" s="2" t="s">
        <v>2</v>
      </c>
      <c r="C2" s="2" t="s">
        <v>67</v>
      </c>
      <c r="D2" s="2" t="s">
        <v>2</v>
      </c>
      <c r="E2" s="2" t="s">
        <v>67</v>
      </c>
    </row>
    <row r="3" spans="1:5">
      <c r="A3" s="3" t="s">
        <v>415</v>
      </c>
    </row>
    <row r="4" spans="1:5">
      <c r="A4" s="4" t="s">
        <v>415</v>
      </c>
      <c r="B4" s="5" t="n">
        <v>120895835</v>
      </c>
      <c r="C4" s="5" t="n">
        <v>115463220</v>
      </c>
      <c r="D4" s="5" t="n">
        <v>117981159</v>
      </c>
      <c r="E4" s="5" t="n">
        <v>107829287</v>
      </c>
    </row>
    <row r="5" spans="1:5">
      <c r="A5" s="4" t="s">
        <v>416</v>
      </c>
      <c r="B5" s="5" t="n">
        <v>-1797686</v>
      </c>
      <c r="C5" s="5" t="n">
        <v>-1311074</v>
      </c>
      <c r="D5" s="5" t="n">
        <v>-1800180</v>
      </c>
      <c r="E5" s="5" t="n">
        <v>-1277453</v>
      </c>
    </row>
    <row r="6" spans="1:5">
      <c r="A6" s="4" t="s">
        <v>417</v>
      </c>
      <c r="B6" s="5" t="n">
        <v>119098149</v>
      </c>
      <c r="C6" s="5" t="n">
        <v>114152146</v>
      </c>
      <c r="D6" s="5" t="n">
        <v>116180979</v>
      </c>
      <c r="E6" s="5" t="n">
        <v>106551834</v>
      </c>
    </row>
    <row r="7" spans="1:5">
      <c r="A7" s="4" t="s">
        <v>418</v>
      </c>
      <c r="C7" s="5" t="n">
        <v>788265</v>
      </c>
      <c r="E7" s="5" t="n">
        <v>697219</v>
      </c>
    </row>
    <row r="8" spans="1:5">
      <c r="A8" s="4" t="s">
        <v>419</v>
      </c>
      <c r="B8" s="5" t="n">
        <v>83242</v>
      </c>
      <c r="C8" s="5" t="n">
        <v>111625</v>
      </c>
      <c r="D8" s="5" t="n">
        <v>96260</v>
      </c>
      <c r="E8" s="5" t="n">
        <v>116794</v>
      </c>
    </row>
    <row r="9" spans="1:5">
      <c r="A9" s="4" t="s">
        <v>420</v>
      </c>
      <c r="B9" s="5" t="n">
        <v>119181391</v>
      </c>
      <c r="C9" s="5" t="n">
        <v>115052036</v>
      </c>
      <c r="D9" s="5" t="n">
        <v>116277239</v>
      </c>
      <c r="E9" s="5" t="n">
        <v>107365847</v>
      </c>
    </row>
    <row r="10" spans="1:5">
      <c r="A10" s="3" t="s">
        <v>421</v>
      </c>
    </row>
    <row r="11" spans="1:5">
      <c r="A11" s="4" t="s">
        <v>422</v>
      </c>
      <c r="B11" s="7" t="n">
        <v>3165</v>
      </c>
      <c r="C11" s="7" t="n">
        <v>11857</v>
      </c>
      <c r="D11" s="7" t="n">
        <v>60247</v>
      </c>
      <c r="E11" s="7" t="n">
        <v>33177</v>
      </c>
    </row>
    <row r="12" spans="1:5">
      <c r="A12" s="4" t="s">
        <v>423</v>
      </c>
      <c r="B12" s="5" t="n">
        <v>-538</v>
      </c>
      <c r="D12" s="5" t="n">
        <v>-1609</v>
      </c>
    </row>
    <row r="13" spans="1:5">
      <c r="A13" s="4" t="s">
        <v>424</v>
      </c>
      <c r="B13" s="5" t="n">
        <v>2627</v>
      </c>
      <c r="C13" s="5" t="n">
        <v>11857</v>
      </c>
      <c r="D13" s="5" t="n">
        <v>58638</v>
      </c>
      <c r="E13" s="5" t="n">
        <v>33177</v>
      </c>
    </row>
    <row r="14" spans="1:5">
      <c r="A14" s="4" t="s">
        <v>425</v>
      </c>
      <c r="B14" s="5" t="n">
        <v>8</v>
      </c>
      <c r="C14" s="5" t="n">
        <v>-23</v>
      </c>
      <c r="D14" s="5" t="n">
        <v>-4</v>
      </c>
      <c r="E14" s="5" t="n">
        <v>-43</v>
      </c>
    </row>
    <row r="15" spans="1:5">
      <c r="A15" s="4" t="s">
        <v>91</v>
      </c>
      <c r="B15" s="7" t="n">
        <v>2635</v>
      </c>
      <c r="C15" s="7" t="n">
        <v>11834</v>
      </c>
      <c r="D15" s="7" t="n">
        <v>58634</v>
      </c>
      <c r="E15" s="7" t="n">
        <v>33134</v>
      </c>
    </row>
    <row r="16" spans="1:5">
      <c r="A16" s="3" t="s">
        <v>426</v>
      </c>
    </row>
    <row r="17" spans="1:5">
      <c r="A17" s="4" t="s">
        <v>93</v>
      </c>
      <c r="B17" s="8" t="n">
        <v>0.02</v>
      </c>
      <c r="C17" s="8" t="n">
        <v>0.1</v>
      </c>
      <c r="D17" s="8" t="n">
        <v>0.5</v>
      </c>
      <c r="E17" s="8" t="n">
        <v>0.31</v>
      </c>
    </row>
    <row r="18" spans="1:5">
      <c r="A18" s="4" t="s">
        <v>94</v>
      </c>
      <c r="B18" s="5" t="n">
        <v>0</v>
      </c>
      <c r="C18" s="5" t="n">
        <v>0</v>
      </c>
      <c r="D18" s="5" t="n">
        <v>0</v>
      </c>
      <c r="E18" s="5" t="n">
        <v>0</v>
      </c>
    </row>
    <row r="19" spans="1:5">
      <c r="A19" s="4" t="s">
        <v>95</v>
      </c>
      <c r="B19" s="9" t="n">
        <v>0.02</v>
      </c>
      <c r="C19" s="9" t="n">
        <v>0.1</v>
      </c>
      <c r="D19" s="9" t="n">
        <v>0.5</v>
      </c>
      <c r="E19" s="9" t="n">
        <v>0.31</v>
      </c>
    </row>
    <row r="20" spans="1:5">
      <c r="A20" s="3" t="s">
        <v>427</v>
      </c>
    </row>
    <row r="21" spans="1:5">
      <c r="A21" s="4" t="s">
        <v>93</v>
      </c>
      <c r="B21" s="9" t="n">
        <v>0.02</v>
      </c>
      <c r="C21" s="9" t="n">
        <v>0.1</v>
      </c>
      <c r="D21" s="9" t="n">
        <v>0.5</v>
      </c>
      <c r="E21" s="9" t="n">
        <v>0.31</v>
      </c>
    </row>
    <row r="22" spans="1:5">
      <c r="A22" s="4" t="s">
        <v>94</v>
      </c>
      <c r="B22" s="5" t="n">
        <v>0</v>
      </c>
      <c r="C22" s="5" t="n">
        <v>0</v>
      </c>
      <c r="D22" s="5" t="n">
        <v>0</v>
      </c>
      <c r="E22" s="5" t="n">
        <v>0</v>
      </c>
    </row>
    <row r="23" spans="1:5">
      <c r="A23" s="4" t="s">
        <v>95</v>
      </c>
      <c r="B23" s="8" t="n">
        <v>0.02</v>
      </c>
      <c r="C23" s="8" t="n">
        <v>0.1</v>
      </c>
      <c r="D23" s="8" t="n">
        <v>0.5</v>
      </c>
      <c r="E23" s="8" t="n">
        <v>0.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66</v>
      </c>
      <c r="D1" s="2" t="s">
        <v>1</v>
      </c>
    </row>
    <row r="2" spans="1:5">
      <c r="B2" s="2" t="s">
        <v>2</v>
      </c>
      <c r="C2" s="2" t="s">
        <v>67</v>
      </c>
      <c r="D2" s="2" t="s">
        <v>2</v>
      </c>
      <c r="E2" s="2" t="s">
        <v>67</v>
      </c>
    </row>
    <row r="3" spans="1:5">
      <c r="A3" s="3" t="s">
        <v>429</v>
      </c>
    </row>
    <row r="4" spans="1:5">
      <c r="A4" s="4" t="s">
        <v>430</v>
      </c>
      <c r="B4" s="5" t="n">
        <v>1797686</v>
      </c>
      <c r="C4" s="5" t="n">
        <v>1311169</v>
      </c>
      <c r="D4" s="5" t="n">
        <v>1786497</v>
      </c>
      <c r="E4" s="5" t="n">
        <v>1092262</v>
      </c>
    </row>
    <row r="5" spans="1:5">
      <c r="A5" s="4" t="s">
        <v>431</v>
      </c>
      <c r="B5" s="5" t="n">
        <v>0</v>
      </c>
      <c r="C5" s="5" t="n">
        <v>0</v>
      </c>
      <c r="D5" s="5" t="n">
        <v>103615</v>
      </c>
      <c r="E5" s="5" t="n">
        <v>321580</v>
      </c>
    </row>
    <row r="6" spans="1:5">
      <c r="A6" s="4" t="s">
        <v>432</v>
      </c>
      <c r="B6" s="5" t="n">
        <v>0</v>
      </c>
      <c r="C6" s="5" t="n">
        <v>-96</v>
      </c>
      <c r="D6" s="5" t="n">
        <v>-92426</v>
      </c>
      <c r="E6" s="5" t="n">
        <v>-102769</v>
      </c>
    </row>
    <row r="7" spans="1:5">
      <c r="A7" s="4" t="s">
        <v>433</v>
      </c>
      <c r="B7" s="5" t="n">
        <v>1797686</v>
      </c>
      <c r="C7" s="5" t="n">
        <v>1311073</v>
      </c>
      <c r="D7" s="5" t="n">
        <v>1797686</v>
      </c>
      <c r="E7" s="5" t="n">
        <v>1311073</v>
      </c>
    </row>
    <row r="8" spans="1:5">
      <c r="A8" s="4" t="s">
        <v>434</v>
      </c>
    </row>
    <row r="9" spans="1:5">
      <c r="A9" s="3" t="s">
        <v>429</v>
      </c>
    </row>
    <row r="10" spans="1:5">
      <c r="A10" s="4" t="s">
        <v>435</v>
      </c>
      <c r="B10" s="5" t="n">
        <v>0</v>
      </c>
      <c r="C10" s="5" t="n">
        <v>0</v>
      </c>
      <c r="D10" s="5" t="n">
        <v>16581</v>
      </c>
      <c r="E10" s="5" t="n">
        <v>144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6</v>
      </c>
      <c r="D1" s="2" t="s">
        <v>1</v>
      </c>
    </row>
    <row r="2" spans="1:5">
      <c r="B2" s="2" t="s">
        <v>2</v>
      </c>
      <c r="C2" s="2" t="s">
        <v>67</v>
      </c>
      <c r="D2" s="2" t="s">
        <v>2</v>
      </c>
      <c r="E2" s="2" t="s">
        <v>67</v>
      </c>
    </row>
    <row r="3" spans="1:5">
      <c r="A3" s="3" t="s">
        <v>437</v>
      </c>
    </row>
    <row r="4" spans="1:5">
      <c r="A4" s="4" t="s">
        <v>438</v>
      </c>
      <c r="B4" s="5" t="n">
        <v>344572</v>
      </c>
      <c r="C4" s="5" t="n">
        <v>344908</v>
      </c>
      <c r="D4" s="5" t="n">
        <v>316321</v>
      </c>
      <c r="E4" s="5" t="n">
        <v>340958</v>
      </c>
    </row>
    <row r="5" spans="1:5">
      <c r="A5" s="4" t="s">
        <v>431</v>
      </c>
      <c r="B5" s="5" t="n">
        <v>0</v>
      </c>
      <c r="C5" s="5" t="n">
        <v>0</v>
      </c>
      <c r="D5" s="5" t="n">
        <v>206824</v>
      </c>
      <c r="E5" s="5" t="n">
        <v>198450</v>
      </c>
    </row>
    <row r="6" spans="1:5">
      <c r="A6" s="4" t="s">
        <v>439</v>
      </c>
      <c r="B6" s="5" t="n">
        <v>-5452</v>
      </c>
      <c r="C6" s="5" t="n">
        <v>-13947</v>
      </c>
      <c r="D6" s="5" t="n">
        <v>-24482</v>
      </c>
      <c r="E6" s="5" t="n">
        <v>-51475</v>
      </c>
    </row>
    <row r="7" spans="1:5">
      <c r="A7" s="4" t="s">
        <v>440</v>
      </c>
      <c r="B7" s="5" t="n">
        <v>-9291</v>
      </c>
      <c r="C7" s="5" t="n">
        <v>-3561</v>
      </c>
      <c r="D7" s="5" t="n">
        <v>-36524</v>
      </c>
      <c r="E7" s="5" t="n">
        <v>-17451</v>
      </c>
    </row>
    <row r="8" spans="1:5">
      <c r="A8" s="4" t="s">
        <v>441</v>
      </c>
      <c r="B8" s="5" t="n">
        <v>0</v>
      </c>
      <c r="C8" s="5" t="n">
        <v>0</v>
      </c>
      <c r="D8" s="5" t="n">
        <v>-132310</v>
      </c>
      <c r="E8" s="5" t="n">
        <v>-143082</v>
      </c>
    </row>
    <row r="9" spans="1:5">
      <c r="A9" s="4" t="s">
        <v>442</v>
      </c>
      <c r="B9" s="5" t="n">
        <v>329829</v>
      </c>
      <c r="C9" s="5" t="n">
        <v>327400</v>
      </c>
      <c r="D9" s="5" t="n">
        <v>329829</v>
      </c>
      <c r="E9" s="5" t="n">
        <v>327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06561</v>
      </c>
      <c r="C4" s="7" t="n">
        <v>102534</v>
      </c>
      <c r="D4" s="7" t="n">
        <v>315519</v>
      </c>
      <c r="E4" s="7" t="n">
        <v>302746</v>
      </c>
    </row>
    <row r="5" spans="1:5">
      <c r="A5" s="4" t="s">
        <v>70</v>
      </c>
      <c r="B5" s="5" t="n">
        <v>392</v>
      </c>
      <c r="C5" s="5" t="n">
        <v>1125</v>
      </c>
      <c r="D5" s="5" t="n">
        <v>1249</v>
      </c>
      <c r="E5" s="5" t="n">
        <v>3576</v>
      </c>
    </row>
    <row r="6" spans="1:5">
      <c r="A6" s="4" t="s">
        <v>71</v>
      </c>
      <c r="B6" s="5" t="n">
        <v>106953</v>
      </c>
      <c r="C6" s="5" t="n">
        <v>103659</v>
      </c>
      <c r="D6" s="5" t="n">
        <v>316768</v>
      </c>
      <c r="E6" s="5" t="n">
        <v>306322</v>
      </c>
    </row>
    <row r="7" spans="1:5">
      <c r="A7" s="3" t="s">
        <v>72</v>
      </c>
    </row>
    <row r="8" spans="1:5">
      <c r="A8" s="4" t="s">
        <v>73</v>
      </c>
      <c r="B8" s="5" t="n">
        <v>40626</v>
      </c>
      <c r="C8" s="5" t="n">
        <v>37504</v>
      </c>
      <c r="D8" s="5" t="n">
        <v>116644</v>
      </c>
      <c r="E8" s="5" t="n">
        <v>109173</v>
      </c>
    </row>
    <row r="9" spans="1:5">
      <c r="A9" s="4" t="s">
        <v>74</v>
      </c>
      <c r="B9" s="5" t="n">
        <v>8021</v>
      </c>
      <c r="C9" s="5" t="n">
        <v>7859</v>
      </c>
      <c r="D9" s="5" t="n">
        <v>24720</v>
      </c>
      <c r="E9" s="5" t="n">
        <v>23687</v>
      </c>
    </row>
    <row r="10" spans="1:5">
      <c r="A10" s="4" t="s">
        <v>75</v>
      </c>
      <c r="B10" s="5" t="n">
        <v>507</v>
      </c>
      <c r="C10" s="5" t="n">
        <v>865</v>
      </c>
      <c r="D10" s="5" t="n">
        <v>1878</v>
      </c>
      <c r="E10" s="5" t="n">
        <v>3411</v>
      </c>
    </row>
    <row r="11" spans="1:5">
      <c r="A11" s="4" t="s">
        <v>76</v>
      </c>
      <c r="B11" s="5" t="n">
        <v>35873</v>
      </c>
      <c r="C11" s="5" t="n">
        <v>31985</v>
      </c>
      <c r="D11" s="5" t="n">
        <v>105148</v>
      </c>
      <c r="E11" s="5" t="n">
        <v>93668</v>
      </c>
    </row>
    <row r="12" spans="1:5">
      <c r="A12" s="4" t="s">
        <v>77</v>
      </c>
      <c r="B12" s="5" t="n">
        <v>14</v>
      </c>
      <c r="C12" s="5" t="n">
        <v>-47</v>
      </c>
      <c r="D12" s="5" t="n">
        <v>185</v>
      </c>
      <c r="E12" s="5" t="n">
        <v>-8</v>
      </c>
    </row>
    <row r="13" spans="1:5">
      <c r="A13" s="4" t="s">
        <v>78</v>
      </c>
      <c r="B13" s="5" t="n">
        <v>85041</v>
      </c>
      <c r="C13" s="5" t="n">
        <v>78166</v>
      </c>
      <c r="D13" s="5" t="n">
        <v>248575</v>
      </c>
      <c r="E13" s="5" t="n">
        <v>229931</v>
      </c>
    </row>
    <row r="14" spans="1:5">
      <c r="A14" s="3" t="s">
        <v>79</v>
      </c>
    </row>
    <row r="15" spans="1:5">
      <c r="A15" s="4" t="s">
        <v>80</v>
      </c>
      <c r="B15" s="5" t="n">
        <v>-7</v>
      </c>
      <c r="C15" s="5" t="n">
        <v>0</v>
      </c>
      <c r="D15" s="5" t="n">
        <v>39519</v>
      </c>
      <c r="E15" s="5" t="n">
        <v>1</v>
      </c>
    </row>
    <row r="16" spans="1:5">
      <c r="A16" s="4" t="s">
        <v>81</v>
      </c>
      <c r="B16" s="5" t="n">
        <v>-14107</v>
      </c>
      <c r="C16" s="5" t="n">
        <v>-13759</v>
      </c>
      <c r="D16" s="5" t="n">
        <v>-42694</v>
      </c>
      <c r="E16" s="5" t="n">
        <v>-43512</v>
      </c>
    </row>
    <row r="17" spans="1:5">
      <c r="A17" s="4" t="s">
        <v>82</v>
      </c>
      <c r="B17" s="5" t="n">
        <v>0</v>
      </c>
      <c r="C17" s="5" t="n">
        <v>0</v>
      </c>
      <c r="D17" s="5" t="n">
        <v>0</v>
      </c>
      <c r="E17" s="5" t="n">
        <v>-4</v>
      </c>
    </row>
    <row r="18" spans="1:5">
      <c r="A18" s="4" t="s">
        <v>83</v>
      </c>
      <c r="B18" s="5" t="n">
        <v>-5059</v>
      </c>
      <c r="C18" s="5" t="n">
        <v>0</v>
      </c>
      <c r="D18" s="5" t="n">
        <v>-5387</v>
      </c>
      <c r="E18" s="5" t="n">
        <v>0</v>
      </c>
    </row>
    <row r="19" spans="1:5">
      <c r="A19" s="4" t="s">
        <v>84</v>
      </c>
      <c r="B19" s="5" t="n">
        <v>426</v>
      </c>
      <c r="C19" s="5" t="n">
        <v>123</v>
      </c>
      <c r="D19" s="5" t="n">
        <v>616</v>
      </c>
      <c r="E19" s="5" t="n">
        <v>301</v>
      </c>
    </row>
    <row r="20" spans="1:5">
      <c r="A20" s="4" t="s">
        <v>85</v>
      </c>
      <c r="B20" s="5" t="n">
        <v>-18747</v>
      </c>
      <c r="C20" s="5" t="n">
        <v>-13636</v>
      </c>
      <c r="D20" s="5" t="n">
        <v>-7946</v>
      </c>
      <c r="E20" s="5" t="n">
        <v>-43214</v>
      </c>
    </row>
    <row r="21" spans="1:5">
      <c r="A21" s="4" t="s">
        <v>86</v>
      </c>
      <c r="B21" s="5" t="n">
        <v>3165</v>
      </c>
      <c r="C21" s="5" t="n">
        <v>11857</v>
      </c>
      <c r="D21" s="5" t="n">
        <v>60247</v>
      </c>
      <c r="E21" s="5" t="n">
        <v>33177</v>
      </c>
    </row>
    <row r="22" spans="1:5">
      <c r="A22" s="3" t="s">
        <v>87</v>
      </c>
    </row>
    <row r="23" spans="1:5">
      <c r="A23" s="4" t="s">
        <v>88</v>
      </c>
      <c r="B23" s="5" t="n">
        <v>8</v>
      </c>
      <c r="C23" s="5" t="n">
        <v>-23</v>
      </c>
      <c r="D23" s="5" t="n">
        <v>-9</v>
      </c>
      <c r="E23" s="5" t="n">
        <v>-50</v>
      </c>
    </row>
    <row r="24" spans="1:5">
      <c r="A24" s="4" t="s">
        <v>89</v>
      </c>
      <c r="B24" s="5" t="n">
        <v>0</v>
      </c>
      <c r="C24" s="5" t="n">
        <v>0</v>
      </c>
      <c r="D24" s="5" t="n">
        <v>5</v>
      </c>
      <c r="E24" s="5" t="n">
        <v>7</v>
      </c>
    </row>
    <row r="25" spans="1:5">
      <c r="A25" s="4" t="s">
        <v>90</v>
      </c>
      <c r="B25" s="5" t="n">
        <v>8</v>
      </c>
      <c r="C25" s="5" t="n">
        <v>-23</v>
      </c>
      <c r="D25" s="5" t="n">
        <v>-4</v>
      </c>
      <c r="E25" s="5" t="n">
        <v>-43</v>
      </c>
    </row>
    <row r="26" spans="1:5">
      <c r="A26" s="4" t="s">
        <v>91</v>
      </c>
      <c r="B26" s="7" t="n">
        <v>3173</v>
      </c>
      <c r="C26" s="7" t="n">
        <v>11834</v>
      </c>
      <c r="D26" s="7" t="n">
        <v>60243</v>
      </c>
      <c r="E26" s="7" t="n">
        <v>33134</v>
      </c>
    </row>
    <row r="27" spans="1:5">
      <c r="A27" s="3" t="s">
        <v>92</v>
      </c>
    </row>
    <row r="28" spans="1:5">
      <c r="A28" s="4" t="s">
        <v>93</v>
      </c>
      <c r="B28" s="8" t="n">
        <v>0.02</v>
      </c>
      <c r="C28" s="8" t="n">
        <v>0.1</v>
      </c>
      <c r="D28" s="8" t="n">
        <v>0.5</v>
      </c>
      <c r="E28" s="8" t="n">
        <v>0.31</v>
      </c>
    </row>
    <row r="29" spans="1:5">
      <c r="A29" s="4" t="s">
        <v>94</v>
      </c>
      <c r="B29" s="5" t="n">
        <v>0</v>
      </c>
      <c r="C29" s="5" t="n">
        <v>0</v>
      </c>
      <c r="D29" s="5" t="n">
        <v>0</v>
      </c>
      <c r="E29" s="5" t="n">
        <v>0</v>
      </c>
    </row>
    <row r="30" spans="1:5">
      <c r="A30" s="4" t="s">
        <v>95</v>
      </c>
      <c r="B30" s="9" t="n">
        <v>0.02</v>
      </c>
      <c r="C30" s="9" t="n">
        <v>0.1</v>
      </c>
      <c r="D30" s="9" t="n">
        <v>0.5</v>
      </c>
      <c r="E30" s="9" t="n">
        <v>0.31</v>
      </c>
    </row>
    <row r="31" spans="1:5">
      <c r="A31" s="3" t="s">
        <v>96</v>
      </c>
    </row>
    <row r="32" spans="1:5">
      <c r="A32" s="4" t="s">
        <v>93</v>
      </c>
      <c r="B32" s="9" t="n">
        <v>0.02</v>
      </c>
      <c r="C32" s="9" t="n">
        <v>0.1</v>
      </c>
      <c r="D32" s="9" t="n">
        <v>0.5</v>
      </c>
      <c r="E32" s="9" t="n">
        <v>0.31</v>
      </c>
    </row>
    <row r="33" spans="1:5">
      <c r="A33" s="4" t="s">
        <v>94</v>
      </c>
      <c r="B33" s="5" t="n">
        <v>0</v>
      </c>
      <c r="C33" s="5" t="n">
        <v>0</v>
      </c>
      <c r="D33" s="5" t="n">
        <v>0</v>
      </c>
      <c r="E33" s="5" t="n">
        <v>0</v>
      </c>
    </row>
    <row r="34" spans="1:5">
      <c r="A34" s="4" t="s">
        <v>95</v>
      </c>
      <c r="B34" s="8" t="n">
        <v>0.02</v>
      </c>
      <c r="C34" s="8" t="n">
        <v>0.1</v>
      </c>
      <c r="D34" s="8" t="n">
        <v>0.5</v>
      </c>
      <c r="E34" s="8" t="n">
        <v>0.31</v>
      </c>
    </row>
    <row r="35" spans="1:5">
      <c r="A35" s="4" t="s">
        <v>97</v>
      </c>
      <c r="B35" s="5" t="n">
        <v>119098149</v>
      </c>
      <c r="C35" s="5" t="n">
        <v>114152146</v>
      </c>
      <c r="D35" s="5" t="n">
        <v>116180979</v>
      </c>
      <c r="E35" s="5" t="n">
        <v>106551834</v>
      </c>
    </row>
    <row r="36" spans="1:5">
      <c r="A36" s="4" t="s">
        <v>98</v>
      </c>
      <c r="B36" s="5" t="n">
        <v>119181391</v>
      </c>
      <c r="C36" s="5" t="n">
        <v>115052036</v>
      </c>
      <c r="D36" s="5" t="n">
        <v>116277239</v>
      </c>
      <c r="E36" s="5" t="n">
        <v>107365847</v>
      </c>
    </row>
    <row r="37" spans="1:5">
      <c r="A37" s="4" t="s">
        <v>99</v>
      </c>
      <c r="B37" s="8" t="n">
        <v>0.3</v>
      </c>
      <c r="C37" s="8" t="n">
        <v>0.3</v>
      </c>
      <c r="D37" s="8" t="n">
        <v>0.9</v>
      </c>
      <c r="E37" s="8"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3</v>
      </c>
      <c r="B1" s="2" t="s">
        <v>2</v>
      </c>
      <c r="C1" s="2" t="s">
        <v>23</v>
      </c>
    </row>
    <row r="2" spans="1:3">
      <c r="A2" s="4" t="s">
        <v>444</v>
      </c>
    </row>
    <row r="3" spans="1:3">
      <c r="A3" s="3" t="s">
        <v>374</v>
      </c>
    </row>
    <row r="4" spans="1:3">
      <c r="A4" s="4" t="s">
        <v>39</v>
      </c>
      <c r="B4" s="10" t="n">
        <v>1166.1</v>
      </c>
      <c r="C4" s="10" t="n">
        <v>1264.4</v>
      </c>
    </row>
    <row r="5" spans="1:3">
      <c r="A5" s="4" t="s">
        <v>445</v>
      </c>
    </row>
    <row r="6" spans="1:3">
      <c r="A6" s="3" t="s">
        <v>374</v>
      </c>
    </row>
    <row r="7" spans="1:3">
      <c r="A7" s="4" t="s">
        <v>39</v>
      </c>
      <c r="B7" s="10" t="n">
        <v>1169.4</v>
      </c>
      <c r="C7" s="10" t="n">
        <v>126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6</v>
      </c>
      <c r="D1" s="2" t="s">
        <v>1</v>
      </c>
    </row>
    <row r="2" spans="1:5">
      <c r="B2" s="2" t="s">
        <v>2</v>
      </c>
      <c r="C2" s="2" t="s">
        <v>67</v>
      </c>
      <c r="D2" s="2" t="s">
        <v>2</v>
      </c>
      <c r="E2" s="2" t="s">
        <v>67</v>
      </c>
    </row>
    <row r="3" spans="1:5">
      <c r="A3" s="3" t="s">
        <v>101</v>
      </c>
    </row>
    <row r="4" spans="1:5">
      <c r="A4" s="4" t="s">
        <v>91</v>
      </c>
      <c r="B4" s="7" t="n">
        <v>3173</v>
      </c>
      <c r="C4" s="7" t="n">
        <v>11834</v>
      </c>
      <c r="D4" s="7" t="n">
        <v>60243</v>
      </c>
      <c r="E4" s="7" t="n">
        <v>33134</v>
      </c>
    </row>
    <row r="5" spans="1:5">
      <c r="A5" s="3" t="s">
        <v>102</v>
      </c>
    </row>
    <row r="6" spans="1:5">
      <c r="A6" s="4" t="s">
        <v>103</v>
      </c>
      <c r="B6" s="5" t="n">
        <v>43</v>
      </c>
      <c r="C6" s="5" t="n">
        <v>42</v>
      </c>
      <c r="D6" s="5" t="n">
        <v>127</v>
      </c>
      <c r="E6" s="5" t="n">
        <v>126</v>
      </c>
    </row>
    <row r="7" spans="1:5">
      <c r="A7" s="4" t="s">
        <v>104</v>
      </c>
      <c r="B7" s="5" t="n">
        <v>43</v>
      </c>
      <c r="C7" s="5" t="n">
        <v>42</v>
      </c>
      <c r="D7" s="5" t="n">
        <v>127</v>
      </c>
      <c r="E7" s="5" t="n">
        <v>126</v>
      </c>
    </row>
    <row r="8" spans="1:5">
      <c r="A8" s="4" t="s">
        <v>105</v>
      </c>
      <c r="B8" s="7" t="n">
        <v>3216</v>
      </c>
      <c r="C8" s="7" t="n">
        <v>11876</v>
      </c>
      <c r="D8" s="7" t="n">
        <v>60370</v>
      </c>
      <c r="E8" s="7" t="n">
        <v>332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58"/>
    <col customWidth="1" max="7" min="7" width="21"/>
  </cols>
  <sheetData>
    <row r="1" spans="1:7">
      <c r="A1" s="1" t="s">
        <v>106</v>
      </c>
      <c r="B1" s="2" t="s">
        <v>107</v>
      </c>
      <c r="C1" s="2" t="s">
        <v>108</v>
      </c>
      <c r="D1" s="2" t="s">
        <v>109</v>
      </c>
      <c r="E1" s="2" t="s">
        <v>110</v>
      </c>
      <c r="F1" s="2" t="s">
        <v>111</v>
      </c>
      <c r="G1" s="2" t="s">
        <v>112</v>
      </c>
    </row>
    <row r="2" spans="1:7">
      <c r="A2" s="4" t="s">
        <v>113</v>
      </c>
      <c r="B2" s="7" t="n">
        <v>1653414</v>
      </c>
      <c r="C2" s="7" t="n">
        <v>1164</v>
      </c>
      <c r="D2" s="7" t="n">
        <v>2917914</v>
      </c>
      <c r="E2" s="7" t="n">
        <v>-1401</v>
      </c>
      <c r="F2" s="7" t="n">
        <v>995256</v>
      </c>
      <c r="G2" s="7" t="n">
        <v>-2259519</v>
      </c>
    </row>
    <row r="3" spans="1:7">
      <c r="A3" s="3" t="s">
        <v>114</v>
      </c>
    </row>
    <row r="4" spans="1:7">
      <c r="A4" s="4" t="s">
        <v>115</v>
      </c>
      <c r="B4" s="5" t="n">
        <v>248345</v>
      </c>
      <c r="C4" s="5" t="n">
        <v>84</v>
      </c>
      <c r="D4" s="5" t="n">
        <v>248261</v>
      </c>
    </row>
    <row r="5" spans="1:7">
      <c r="A5" s="4" t="s">
        <v>116</v>
      </c>
      <c r="B5" s="5" t="n">
        <v>-503</v>
      </c>
      <c r="D5" s="5" t="n">
        <v>-503</v>
      </c>
    </row>
    <row r="6" spans="1:7">
      <c r="A6" s="4" t="s">
        <v>117</v>
      </c>
      <c r="B6" s="5" t="n">
        <v>7496</v>
      </c>
      <c r="C6" s="5" t="n">
        <v>1</v>
      </c>
      <c r="D6" s="5" t="n">
        <v>7495</v>
      </c>
    </row>
    <row r="7" spans="1:7">
      <c r="A7" s="4" t="s">
        <v>118</v>
      </c>
      <c r="B7" s="5" t="n">
        <v>60243</v>
      </c>
      <c r="F7" s="5" t="n">
        <v>60243</v>
      </c>
    </row>
    <row r="8" spans="1:7">
      <c r="A8" s="4" t="s">
        <v>119</v>
      </c>
      <c r="B8" s="5" t="n">
        <v>127</v>
      </c>
      <c r="E8" s="5" t="n">
        <v>127</v>
      </c>
    </row>
    <row r="9" spans="1:7">
      <c r="A9" s="4" t="s">
        <v>120</v>
      </c>
      <c r="B9" s="5" t="n">
        <v>-104860</v>
      </c>
      <c r="G9" s="5" t="n">
        <v>-104860</v>
      </c>
    </row>
    <row r="10" spans="1:7">
      <c r="A10" s="4" t="s">
        <v>121</v>
      </c>
      <c r="B10" s="7" t="n">
        <v>1864262</v>
      </c>
      <c r="C10" s="7" t="n">
        <v>1249</v>
      </c>
      <c r="D10" s="7" t="n">
        <v>3173167</v>
      </c>
      <c r="E10" s="7" t="n">
        <v>-1274</v>
      </c>
      <c r="F10" s="7" t="n">
        <v>1055499</v>
      </c>
      <c r="G10" s="7" t="n">
        <v>-23643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4"/>
  </cols>
  <sheetData>
    <row r="1" spans="1:2">
      <c r="A1" s="1" t="s">
        <v>122</v>
      </c>
      <c r="B1" s="2" t="s">
        <v>1</v>
      </c>
    </row>
    <row r="2" spans="1:2">
      <c r="B2" s="2" t="s">
        <v>123</v>
      </c>
    </row>
    <row r="3" spans="1:2">
      <c r="A3" s="3" t="s">
        <v>124</v>
      </c>
    </row>
    <row r="4" spans="1:2">
      <c r="A4" s="4" t="s">
        <v>125</v>
      </c>
      <c r="B4" s="8" t="n">
        <v>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7</v>
      </c>
    </row>
    <row r="3" spans="1:3">
      <c r="A3" s="3" t="s">
        <v>127</v>
      </c>
    </row>
    <row r="4" spans="1:3">
      <c r="A4" s="4" t="s">
        <v>118</v>
      </c>
      <c r="B4" s="7" t="n">
        <v>60243</v>
      </c>
      <c r="C4" s="7" t="n">
        <v>33134</v>
      </c>
    </row>
    <row r="5" spans="1:3">
      <c r="A5" s="3" t="s">
        <v>128</v>
      </c>
    </row>
    <row r="6" spans="1:3">
      <c r="A6" s="4" t="s">
        <v>76</v>
      </c>
      <c r="B6" s="5" t="n">
        <v>105148</v>
      </c>
      <c r="C6" s="5" t="n">
        <v>93668</v>
      </c>
    </row>
    <row r="7" spans="1:3">
      <c r="A7" s="4" t="s">
        <v>129</v>
      </c>
      <c r="B7" s="5" t="n">
        <v>3056</v>
      </c>
      <c r="C7" s="5" t="n">
        <v>2477</v>
      </c>
    </row>
    <row r="8" spans="1:3">
      <c r="A8" s="4" t="s">
        <v>117</v>
      </c>
      <c r="B8" s="5" t="n">
        <v>7496</v>
      </c>
      <c r="C8" s="5" t="n">
        <v>5649</v>
      </c>
    </row>
    <row r="9" spans="1:3">
      <c r="A9" s="4" t="s">
        <v>130</v>
      </c>
      <c r="B9" s="5" t="n">
        <v>-4867</v>
      </c>
      <c r="C9" s="5" t="n">
        <v>-5446</v>
      </c>
    </row>
    <row r="10" spans="1:3">
      <c r="A10" s="4" t="s">
        <v>131</v>
      </c>
      <c r="B10" s="5" t="n">
        <v>492</v>
      </c>
      <c r="C10" s="5" t="n">
        <v>-93</v>
      </c>
    </row>
    <row r="11" spans="1:3">
      <c r="A11" s="4" t="s">
        <v>80</v>
      </c>
      <c r="B11" s="5" t="n">
        <v>-39525</v>
      </c>
      <c r="C11" s="5" t="n">
        <v>-8</v>
      </c>
    </row>
    <row r="12" spans="1:3">
      <c r="A12" s="4" t="s">
        <v>83</v>
      </c>
      <c r="B12" s="5" t="n">
        <v>5387</v>
      </c>
    </row>
    <row r="13" spans="1:3">
      <c r="A13" s="4" t="s">
        <v>132</v>
      </c>
      <c r="B13" s="5" t="n">
        <v>175</v>
      </c>
      <c r="C13" s="5" t="n">
        <v>-8</v>
      </c>
    </row>
    <row r="14" spans="1:3">
      <c r="A14" s="3" t="s">
        <v>133</v>
      </c>
    </row>
    <row r="15" spans="1:3">
      <c r="A15" s="4" t="s">
        <v>134</v>
      </c>
      <c r="B15" s="5" t="n">
        <v>-6037</v>
      </c>
      <c r="C15" s="5" t="n">
        <v>-1436</v>
      </c>
    </row>
    <row r="16" spans="1:3">
      <c r="A16" s="4" t="s">
        <v>40</v>
      </c>
      <c r="B16" s="5" t="n">
        <v>-3301</v>
      </c>
      <c r="C16" s="5" t="n">
        <v>-3889</v>
      </c>
    </row>
    <row r="17" spans="1:3">
      <c r="A17" s="4" t="s">
        <v>42</v>
      </c>
      <c r="B17" s="5" t="n">
        <v>1098</v>
      </c>
      <c r="C17" s="5" t="n">
        <v>-21628</v>
      </c>
    </row>
    <row r="18" spans="1:3">
      <c r="A18" s="4" t="s">
        <v>135</v>
      </c>
      <c r="B18" s="5" t="n">
        <v>129365</v>
      </c>
      <c r="C18" s="5" t="n">
        <v>102420</v>
      </c>
    </row>
    <row r="19" spans="1:3">
      <c r="A19" s="3" t="s">
        <v>136</v>
      </c>
    </row>
    <row r="20" spans="1:3">
      <c r="A20" s="4" t="s">
        <v>137</v>
      </c>
      <c r="B20" s="5" t="n">
        <v>-72934</v>
      </c>
      <c r="C20" s="5" t="n">
        <v>-162702</v>
      </c>
    </row>
    <row r="21" spans="1:3">
      <c r="A21" s="4" t="s">
        <v>138</v>
      </c>
      <c r="B21" s="5" t="n">
        <v>-11753</v>
      </c>
      <c r="C21" s="5" t="n">
        <v>-28508</v>
      </c>
    </row>
    <row r="22" spans="1:3">
      <c r="A22" s="4" t="s">
        <v>139</v>
      </c>
      <c r="B22" s="5" t="n">
        <v>-52305</v>
      </c>
      <c r="C22" s="5" t="n">
        <v>-49794</v>
      </c>
    </row>
    <row r="23" spans="1:3">
      <c r="A23" s="4" t="s">
        <v>140</v>
      </c>
      <c r="B23" s="5" t="n">
        <v>119425</v>
      </c>
    </row>
    <row r="24" spans="1:3">
      <c r="A24" s="4" t="s">
        <v>141</v>
      </c>
      <c r="B24" s="5" t="n">
        <v>15</v>
      </c>
      <c r="C24" s="5" t="n">
        <v>14</v>
      </c>
    </row>
    <row r="25" spans="1:3">
      <c r="A25" s="4" t="s">
        <v>142</v>
      </c>
      <c r="B25" s="5" t="n">
        <v>-17552</v>
      </c>
      <c r="C25" s="5" t="n">
        <v>-240990</v>
      </c>
    </row>
    <row r="26" spans="1:3">
      <c r="A26" s="3" t="s">
        <v>143</v>
      </c>
    </row>
    <row r="27" spans="1:3">
      <c r="A27" s="4" t="s">
        <v>144</v>
      </c>
      <c r="B27" s="5" t="n">
        <v>-107000</v>
      </c>
      <c r="C27" s="5" t="n">
        <v>-125000</v>
      </c>
    </row>
    <row r="28" spans="1:3">
      <c r="A28" s="4" t="s">
        <v>145</v>
      </c>
      <c r="C28" s="5" t="n">
        <v>-50000</v>
      </c>
    </row>
    <row r="29" spans="1:3">
      <c r="A29" s="4" t="s">
        <v>146</v>
      </c>
      <c r="C29" s="5" t="n">
        <v>11500</v>
      </c>
    </row>
    <row r="30" spans="1:3">
      <c r="A30" s="4" t="s">
        <v>147</v>
      </c>
      <c r="B30" s="5" t="n">
        <v>-4654</v>
      </c>
      <c r="C30" s="5" t="n">
        <v>-36786</v>
      </c>
    </row>
    <row r="31" spans="1:3">
      <c r="A31" s="4" t="s">
        <v>148</v>
      </c>
      <c r="B31" s="5" t="n">
        <v>-104860</v>
      </c>
      <c r="C31" s="5" t="n">
        <v>-96998</v>
      </c>
    </row>
    <row r="32" spans="1:3">
      <c r="A32" s="4" t="s">
        <v>149</v>
      </c>
      <c r="B32" s="5" t="n">
        <v>248384</v>
      </c>
      <c r="C32" s="5" t="n">
        <v>450304</v>
      </c>
    </row>
    <row r="33" spans="1:3">
      <c r="A33" s="4" t="s">
        <v>116</v>
      </c>
      <c r="B33" s="5" t="n">
        <v>-1125</v>
      </c>
      <c r="C33" s="5" t="n">
        <v>-1282</v>
      </c>
    </row>
    <row r="34" spans="1:3">
      <c r="A34" s="4" t="s">
        <v>150</v>
      </c>
      <c r="B34" s="5" t="n">
        <v>-84</v>
      </c>
      <c r="C34" s="5" t="n">
        <v>-4621</v>
      </c>
    </row>
    <row r="35" spans="1:3">
      <c r="A35" s="4" t="s">
        <v>151</v>
      </c>
      <c r="B35" s="5" t="n">
        <v>30661</v>
      </c>
      <c r="C35" s="5" t="n">
        <v>147117</v>
      </c>
    </row>
    <row r="36" spans="1:3">
      <c r="A36" s="4" t="s">
        <v>152</v>
      </c>
      <c r="B36" s="5" t="n">
        <v>142474</v>
      </c>
      <c r="C36" s="5" t="n">
        <v>8547</v>
      </c>
    </row>
    <row r="37" spans="1:3">
      <c r="A37" s="4" t="s">
        <v>153</v>
      </c>
      <c r="B37" s="5" t="n">
        <v>54507</v>
      </c>
      <c r="C37" s="5" t="n">
        <v>4102</v>
      </c>
    </row>
    <row r="38" spans="1:3">
      <c r="A38" s="4" t="s">
        <v>153</v>
      </c>
      <c r="B38" s="5" t="n">
        <v>196981</v>
      </c>
      <c r="C38" s="5" t="n">
        <v>12649</v>
      </c>
    </row>
    <row r="39" spans="1:3">
      <c r="A39" s="3" t="s">
        <v>154</v>
      </c>
    </row>
    <row r="40" spans="1:3">
      <c r="A40" s="4" t="s">
        <v>155</v>
      </c>
      <c r="B40" s="5" t="n">
        <v>42136</v>
      </c>
      <c r="C40" s="5" t="n">
        <v>43879</v>
      </c>
    </row>
    <row r="41" spans="1:3">
      <c r="A41" s="4" t="s">
        <v>156</v>
      </c>
      <c r="B41" s="5" t="n">
        <v>6842</v>
      </c>
      <c r="C41" s="5" t="n">
        <v>10014</v>
      </c>
    </row>
    <row r="42" spans="1:3">
      <c r="A42" s="4" t="s">
        <v>157</v>
      </c>
      <c r="B42" s="5" t="n">
        <v>12460</v>
      </c>
      <c r="C42" s="5" t="n">
        <v>13951</v>
      </c>
    </row>
    <row r="43" spans="1:3">
      <c r="A43" s="4" t="s">
        <v>158</v>
      </c>
      <c r="B43" s="7" t="n">
        <v>681</v>
      </c>
      <c r="C43" s="7" t="n">
        <v>8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7:04:57Z</dcterms:created>
  <dcterms:modified xmlns:dcterms="http://purl.org/dc/terms/" xmlns:xsi="http://www.w3.org/2001/XMLSchema-instance" xsi:type="dcterms:W3CDTF">2017-11-01T17:04:57Z</dcterms:modified>
</cp:coreProperties>
</file>